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New Accounting Standards" sheetId="8" state="visible" r:id="rId8"/>
    <sheet xmlns:r="http://schemas.openxmlformats.org/officeDocument/2006/relationships" name="Segment Information" sheetId="9" state="visible" r:id="rId9"/>
    <sheet xmlns:r="http://schemas.openxmlformats.org/officeDocument/2006/relationships" name="Business Combinations" sheetId="10" state="visible" r:id="rId10"/>
    <sheet xmlns:r="http://schemas.openxmlformats.org/officeDocument/2006/relationships" name="Receivables" sheetId="11" state="visible" r:id="rId11"/>
    <sheet xmlns:r="http://schemas.openxmlformats.org/officeDocument/2006/relationships" name="Property, Equipment and Improve" sheetId="12" state="visible" r:id="rId12"/>
    <sheet xmlns:r="http://schemas.openxmlformats.org/officeDocument/2006/relationships" name="Restructuring and Other Charges" sheetId="13" state="visible" r:id="rId13"/>
    <sheet xmlns:r="http://schemas.openxmlformats.org/officeDocument/2006/relationships" name="Long-term Debt" sheetId="14" state="visible" r:id="rId14"/>
    <sheet xmlns:r="http://schemas.openxmlformats.org/officeDocument/2006/relationships" name="Revenue Accounting for Contract" sheetId="15" state="visible" r:id="rId15"/>
    <sheet xmlns:r="http://schemas.openxmlformats.org/officeDocument/2006/relationships" name="Disclosures About Defined Pensi" sheetId="16" state="visible" r:id="rId16"/>
    <sheet xmlns:r="http://schemas.openxmlformats.org/officeDocument/2006/relationships" name="Other Comprehensive Income" sheetId="17" state="visible" r:id="rId17"/>
    <sheet xmlns:r="http://schemas.openxmlformats.org/officeDocument/2006/relationships" name="Income Taxes" sheetId="18" state="visible" r:id="rId18"/>
    <sheet xmlns:r="http://schemas.openxmlformats.org/officeDocument/2006/relationships" name="Earnings Per Share and Certain " sheetId="19" state="visible" r:id="rId19"/>
    <sheet xmlns:r="http://schemas.openxmlformats.org/officeDocument/2006/relationships" name="Commitments and Contingencies" sheetId="20" state="visible" r:id="rId20"/>
    <sheet xmlns:r="http://schemas.openxmlformats.org/officeDocument/2006/relationships" name="Basis of Presentation (Policies" sheetId="21" state="visible" r:id="rId21"/>
    <sheet xmlns:r="http://schemas.openxmlformats.org/officeDocument/2006/relationships" name="Segment Information (Tables)" sheetId="22" state="visible" r:id="rId22"/>
    <sheet xmlns:r="http://schemas.openxmlformats.org/officeDocument/2006/relationships" name="Receivables (Tables)" sheetId="23" state="visible" r:id="rId23"/>
    <sheet xmlns:r="http://schemas.openxmlformats.org/officeDocument/2006/relationships" name="Property, Equipment and Impro24" sheetId="24" state="visible" r:id="rId24"/>
    <sheet xmlns:r="http://schemas.openxmlformats.org/officeDocument/2006/relationships" name="Restructuring and Other Charg25" sheetId="25" state="visible" r:id="rId25"/>
    <sheet xmlns:r="http://schemas.openxmlformats.org/officeDocument/2006/relationships" name="Revenue Accounting for Contra26" sheetId="26" state="visible" r:id="rId26"/>
    <sheet xmlns:r="http://schemas.openxmlformats.org/officeDocument/2006/relationships" name="Disclosures About Defined Pen27" sheetId="27" state="visible" r:id="rId27"/>
    <sheet xmlns:r="http://schemas.openxmlformats.org/officeDocument/2006/relationships" name="Other Comprehensive Income (Tab" sheetId="28" state="visible" r:id="rId28"/>
    <sheet xmlns:r="http://schemas.openxmlformats.org/officeDocument/2006/relationships" name="Earnings Per Share and Certai29" sheetId="29" state="visible" r:id="rId29"/>
    <sheet xmlns:r="http://schemas.openxmlformats.org/officeDocument/2006/relationships" name="Basis of Presentation (Narrativ" sheetId="30" state="visible" r:id="rId30"/>
    <sheet xmlns:r="http://schemas.openxmlformats.org/officeDocument/2006/relationships" name="Segment Information (Narrative)" sheetId="31" state="visible" r:id="rId31"/>
    <sheet xmlns:r="http://schemas.openxmlformats.org/officeDocument/2006/relationships" name="Segment Information - Schedule " sheetId="32" state="visible" r:id="rId32"/>
    <sheet xmlns:r="http://schemas.openxmlformats.org/officeDocument/2006/relationships" name="Segment Information - Schedul33" sheetId="33" state="visible" r:id="rId33"/>
    <sheet xmlns:r="http://schemas.openxmlformats.org/officeDocument/2006/relationships" name="Receivables (Details)" sheetId="34" state="visible" r:id="rId34"/>
    <sheet xmlns:r="http://schemas.openxmlformats.org/officeDocument/2006/relationships" name="Property, Equipment and Impro35" sheetId="35" state="visible" r:id="rId35"/>
    <sheet xmlns:r="http://schemas.openxmlformats.org/officeDocument/2006/relationships" name="Restructuring and Other Charg36" sheetId="36" state="visible" r:id="rId36"/>
    <sheet xmlns:r="http://schemas.openxmlformats.org/officeDocument/2006/relationships" name="Restructuring and Other Charg37" sheetId="37" state="visible" r:id="rId37"/>
    <sheet xmlns:r="http://schemas.openxmlformats.org/officeDocument/2006/relationships" name="Restructuring and Other Charg38" sheetId="38" state="visible" r:id="rId38"/>
    <sheet xmlns:r="http://schemas.openxmlformats.org/officeDocument/2006/relationships" name="Restructuring and Other Charg39" sheetId="39" state="visible" r:id="rId39"/>
    <sheet xmlns:r="http://schemas.openxmlformats.org/officeDocument/2006/relationships" name="Restructuring and Other Charg40" sheetId="40" state="visible" r:id="rId40"/>
    <sheet xmlns:r="http://schemas.openxmlformats.org/officeDocument/2006/relationships" name="Long-term Debt (Revolving Credi" sheetId="41" state="visible" r:id="rId41"/>
    <sheet xmlns:r="http://schemas.openxmlformats.org/officeDocument/2006/relationships" name="Revenue Accounting for Contra42" sheetId="42" state="visible" r:id="rId42"/>
    <sheet xmlns:r="http://schemas.openxmlformats.org/officeDocument/2006/relationships" name="Disclosures About Defined Pen43" sheetId="43" state="visible" r:id="rId43"/>
    <sheet xmlns:r="http://schemas.openxmlformats.org/officeDocument/2006/relationships" name="Disclosures About Defined Pen44" sheetId="44" state="visible" r:id="rId44"/>
    <sheet xmlns:r="http://schemas.openxmlformats.org/officeDocument/2006/relationships" name="Disclosures About Defined Pen45" sheetId="45" state="visible" r:id="rId45"/>
    <sheet xmlns:r="http://schemas.openxmlformats.org/officeDocument/2006/relationships" name="Other Comprehensive Income (Det" sheetId="46" state="visible" r:id="rId46"/>
    <sheet xmlns:r="http://schemas.openxmlformats.org/officeDocument/2006/relationships" name="Income Taxes (Narrative) (Detai" sheetId="47" state="visible" r:id="rId47"/>
    <sheet xmlns:r="http://schemas.openxmlformats.org/officeDocument/2006/relationships" name="Earnings Per Share and Certai48" sheetId="48" state="visible" r:id="rId48"/>
    <sheet xmlns:r="http://schemas.openxmlformats.org/officeDocument/2006/relationships" name="Earnings Per Share and Certai49" sheetId="49" state="visible" r:id="rId49"/>
    <sheet xmlns:r="http://schemas.openxmlformats.org/officeDocument/2006/relationships" name="Commitments and Contingencies (" sheetId="50" state="visible" r:id="rId50"/>
  </sheets>
  <definedNames/>
  <calcPr calcId="124519" fullCalcOnLoad="1"/>
</workbook>
</file>

<file path=xl/sharedStrings.xml><?xml version="1.0" encoding="utf-8"?>
<sst xmlns="http://schemas.openxmlformats.org/spreadsheetml/2006/main" uniqueCount="442">
  <si>
    <t>Document And Entity Information - shares</t>
  </si>
  <si>
    <t>6 Months Ended</t>
  </si>
  <si>
    <t>Mar. 31, 2017</t>
  </si>
  <si>
    <t>Apr. 28, 2017</t>
  </si>
  <si>
    <t>Document And Entity Information [Abstract]</t>
  </si>
  <si>
    <t>Entity Registrant Name</t>
  </si>
  <si>
    <t>JACOBS ENGINEERING GROUP INC /DE/</t>
  </si>
  <si>
    <t>Trading Symbol</t>
  </si>
  <si>
    <t>jec</t>
  </si>
  <si>
    <t>Entity Central Index Key</t>
  </si>
  <si>
    <t>Current Fiscal Year End Date</t>
  </si>
  <si>
    <t>--09-29</t>
  </si>
  <si>
    <t>Entity Filer Category</t>
  </si>
  <si>
    <t>Large Accelerated Filer</t>
  </si>
  <si>
    <t>Document Type</t>
  </si>
  <si>
    <t>10-Q</t>
  </si>
  <si>
    <t>Document Period End Date</t>
  </si>
  <si>
    <t>Mar. 31,
		2017</t>
  </si>
  <si>
    <t>Document Fiscal Year Focus</t>
  </si>
  <si>
    <t>Document Fiscal Period Focus</t>
  </si>
  <si>
    <t>Q2</t>
  </si>
  <si>
    <t>Amendment Flag</t>
  </si>
  <si>
    <t>false</t>
  </si>
  <si>
    <t>Entity Common Stock, Shares Outstanding</t>
  </si>
  <si>
    <t>Consolidated Balance Sheets - USD ($) $ in Thousands</t>
  </si>
  <si>
    <t>Sep. 30, 2016</t>
  </si>
  <si>
    <t>Current Assets:</t>
  </si>
  <si>
    <t>Cash and cash equivalents</t>
  </si>
  <si>
    <t>Receivables</t>
  </si>
  <si>
    <t>Prepaid expenses and other</t>
  </si>
  <si>
    <t>Total current assets</t>
  </si>
  <si>
    <t>Property, Equipment and Improvements, Net</t>
  </si>
  <si>
    <t>Other Noncurrent Assets:</t>
  </si>
  <si>
    <t>Goodwill</t>
  </si>
  <si>
    <t>Intangibles</t>
  </si>
  <si>
    <t>Miscellaneous</t>
  </si>
  <si>
    <t>Total other non-current assets</t>
  </si>
  <si>
    <t>Assets</t>
  </si>
  <si>
    <t>Current Liabilities:</t>
  </si>
  <si>
    <t>Notes payable</t>
  </si>
  <si>
    <t>Accounts payable</t>
  </si>
  <si>
    <t>Accrued liabilities</t>
  </si>
  <si>
    <t>Billings in excess of costs</t>
  </si>
  <si>
    <t>Total current liabilities</t>
  </si>
  <si>
    <t>Long-term Debt</t>
  </si>
  <si>
    <t>Other Deferred Liabilities</t>
  </si>
  <si>
    <t>Commitments and Contingencies</t>
  </si>
  <si>
    <t xml:space="preserve"> </t>
  </si>
  <si>
    <t>Capital stock:</t>
  </si>
  <si>
    <t>Preferred stock, $1 par value, authorized - 1,000,000 shares; issued and outstanding - none</t>
  </si>
  <si>
    <t>Common stock, $1 par value, authorized - 240,000,000 shares; issued and outstanding—120,453,954 shares and 120,950,899 shares as of March 31, 2017 and September 30, 2016, respectively</t>
  </si>
  <si>
    <t>Additional paid-in capital</t>
  </si>
  <si>
    <t>Retained earnings</t>
  </si>
  <si>
    <t>Accumulated other comprehensive loss</t>
  </si>
  <si>
    <t>Total Jacobs stockholders’ equity</t>
  </si>
  <si>
    <t>Noncontrolling interests</t>
  </si>
  <si>
    <t>Total Group stockholders’ equity</t>
  </si>
  <si>
    <t>Liabilities and Stockholders' Equity, Total</t>
  </si>
  <si>
    <t>Consolidated Balance Sheets (Parenthetical)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Earnings - USD ($) $ in Thousands</t>
  </si>
  <si>
    <t>3 Months Ended</t>
  </si>
  <si>
    <t>Apr. 01, 2016</t>
  </si>
  <si>
    <t>Income Statement [Abstract]</t>
  </si>
  <si>
    <t>Revenues</t>
  </si>
  <si>
    <t>Costs and Expenses:</t>
  </si>
  <si>
    <t>Direct cost of contracts</t>
  </si>
  <si>
    <t>Selling, general and administrative expenses</t>
  </si>
  <si>
    <t>Operating Profit</t>
  </si>
  <si>
    <t>Other Income (Expense):</t>
  </si>
  <si>
    <t>Interest income</t>
  </si>
  <si>
    <t>Interest expense</t>
  </si>
  <si>
    <t>Miscellaneous (expense) income, net</t>
  </si>
  <si>
    <t>Total other (expense) income, net</t>
  </si>
  <si>
    <t>Earnings Before Taxes</t>
  </si>
  <si>
    <t>Income Tax Expense</t>
  </si>
  <si>
    <t>Net Earnings of the Group</t>
  </si>
  <si>
    <t>Net Earnings Attributable to Noncontrolling Interests</t>
  </si>
  <si>
    <t>Net Earnings Attributable to Jacobs</t>
  </si>
  <si>
    <t>Net Earnings Per Share:</t>
  </si>
  <si>
    <t>Basic (in dollars per share)</t>
  </si>
  <si>
    <t>Diluted (in dollars per share)</t>
  </si>
  <si>
    <t>Consolidated Statements Of Comprehensive Income - USD ($) $ in Thousands</t>
  </si>
  <si>
    <t>Statement Of Income And Comprehensive Income [Abstract]</t>
  </si>
  <si>
    <t>Other Comprehensive Income (Loss):</t>
  </si>
  <si>
    <t>Foreign currency translation adjustment</t>
  </si>
  <si>
    <t>Gain (loss) on cash flow hedges</t>
  </si>
  <si>
    <t>Change in pension liabilities</t>
  </si>
  <si>
    <t>Other comprehensive income (loss) before taxes</t>
  </si>
  <si>
    <t>Income Tax (Expense) Benefit:</t>
  </si>
  <si>
    <t>Cash flow hedges</t>
  </si>
  <si>
    <t>Net other comprehensive income (loss)</t>
  </si>
  <si>
    <t>Net Comprehensive Income of the Group</t>
  </si>
  <si>
    <t>Net Comprehensive Income Attributable to Noncontrolling Interests</t>
  </si>
  <si>
    <t>Net Comprehensive Income (Loss) Attributable to Jacobs</t>
  </si>
  <si>
    <t>Consolidated Statements of Cash Flows - USD ($) $ in Thousands</t>
  </si>
  <si>
    <t>Cash Flows from Operating Activities:</t>
  </si>
  <si>
    <t>Net earnings attributable to the Group</t>
  </si>
  <si>
    <t>Depreciation and amortization:</t>
  </si>
  <si>
    <t>Property, equipment and improvements</t>
  </si>
  <si>
    <t>Intangible assets</t>
  </si>
  <si>
    <t>Loss on sales of business</t>
  </si>
  <si>
    <t>Stock based compensation</t>
  </si>
  <si>
    <t>Tax deficiency from stock based compensation</t>
  </si>
  <si>
    <t>Equity in earnings of operating ventures, net</t>
  </si>
  <si>
    <t>Losses on disposals of assets, net</t>
  </si>
  <si>
    <t>Change in pension plan obligations</t>
  </si>
  <si>
    <t>Gain on benefits plan change</t>
  </si>
  <si>
    <t>Change in deferred compensation plans</t>
  </si>
  <si>
    <t>Deferred income taxes</t>
  </si>
  <si>
    <t>Changes in assets and liabilities, excluding the effects of businesses acquired:</t>
  </si>
  <si>
    <t>Prepaid expenses and other current assets</t>
  </si>
  <si>
    <t>Income taxes payable</t>
  </si>
  <si>
    <t>Other deferred liabilities</t>
  </si>
  <si>
    <t>Other, net</t>
  </si>
  <si>
    <t>Net cash provided by operating activities</t>
  </si>
  <si>
    <t>Cash Flows from Investing Activities:</t>
  </si>
  <si>
    <t>Additions to property and equipment</t>
  </si>
  <si>
    <t>Disposals of property and equipment</t>
  </si>
  <si>
    <t>Purchases of investments</t>
  </si>
  <si>
    <t>Acquisitions of businesses, net of cash acquired</t>
  </si>
  <si>
    <t>Sales of business</t>
  </si>
  <si>
    <t>Net cash used for investing activities</t>
  </si>
  <si>
    <t>Cash Flows from Financing Activities:</t>
  </si>
  <si>
    <t>Proceeds from long-term borrowings</t>
  </si>
  <si>
    <t>Repayments of long-term borrowings</t>
  </si>
  <si>
    <t>Proceeds from short-term borrowings</t>
  </si>
  <si>
    <t>Repayments of short-term borrowings</t>
  </si>
  <si>
    <t>Proceeds from issuances of common stock</t>
  </si>
  <si>
    <t>Common stock repurchases</t>
  </si>
  <si>
    <t>Excess tax benefits from stock based compensation</t>
  </si>
  <si>
    <t>Cash Dividends</t>
  </si>
  <si>
    <t>Dividends paid to noncontrolling interests</t>
  </si>
  <si>
    <t>Net cash used by financing activities</t>
  </si>
  <si>
    <t>Effect of Exchange Rate Changes</t>
  </si>
  <si>
    <t>Net (Decrease) Increase in Cash and Cash Equivalents</t>
  </si>
  <si>
    <t>Cash and Cash Equivalents at the Beginning of the Period</t>
  </si>
  <si>
    <t>Cash and Cash Equivalents at the End of the Period</t>
  </si>
  <si>
    <t>Basis of Presentation</t>
  </si>
  <si>
    <t>Basis Of Presentation [Abstract]</t>
  </si>
  <si>
    <t xml:space="preserve">Basis of Presentation Unless the context otherwise requires:
•
References herein to “Jacobs” are to Jacobs Engineering Group Inc. and its predecessors;
•
References herein to the “Company”, “we”, “us” or “our” are to Jacobs Engineering Group Inc. and its consolidated subsidiaries; and
•
References herein to the “Group” are to the combined economic interests and activities of the Company and the persons and entities holding noncontrolling interests in our consolidated subsidiaries. The accompanying consolidated financial statements and financial information included herein have been prepared pursuant to the interim period reporting requirements of Form 10-Q. Consequently, certain information and note disclosures normally included in financial statements prepared in accordance with accounting principles generally accepted in the United States (“U.S. GAAP”) have been condensed or omitted. Readers of this Quarterly Report on Form 10-Q should also read our consolidated financial statements and the notes thereto included in our Annual Report on Form 10-K for the fiscal year ended September 30, 2016 (“2016 Form 10-K”), as well as Item 7— Management’s Discussion and Analysis of Financial Condition and Results of Operations In the opinion of management, the accompanying unaudited consolidated financial statements contain all adjustments (consisting of normal recurring adjustments) necessary for a fair presentation of our consolidated financial statements at March 31, 2017, and for the three and six month periods ended March 31, 2017. Our interim results of operations are not necessarily indicative of the results to be expected for the full fiscal year. Please refer to Note 17— Definitions During the second fiscal quarter of 2017, the Company restructured certain employee welfare trust plans benefitting certain of its employees within its India operations by moving these plans under the legal ownership and operation of the Company’s legal entity structure in the region. Historically, the Company structured these plans as separate, stand-alone entities outside of the Company’s consolidated legal entity framework. As a result of these changes, the Company has recorded a one-time, non-cash benefit of $9.9 million reported in Selling, general and administrative expense in its consolidated statement of income for the three and six month period ended March 31, 2017, with corresponding assets in the plans associated with restricted investments of $7.7 million and employee loans receivable of $2.2 million and both recorded in Other non-current assets in our consolidated balance sheet at March 31, 2017. During the preparation of the Form 10-Q for the first fiscal quarter of 2017, the Company determined that its prior financial statements contained immaterial misstatements related to incorrect translation of the Company’s non-U.S. goodwill balances from local currency to the U.S. Dollar reporting currency. It was determined that the Company had incorrectly used historical translation rates for the U.S. Dollar in place at the time of the Company’s recording of its foreign goodwill balances rather than using current translation rates at each balance sheet date in accordance with U.S. GAAP. The error dated back to the time of our initial reporting of non-US goodwill balances in the late 1990s and affected our historical quarterly and annual reporting periods through the first fiscal quarter of 2017. Goodwill and accumulated other comprehensive income in the Company’s September 30, 2016 consolidated balance sheet (which have not been adjusted) were each overstated by $209.9 million and was corrected in the first fiscal quarter of 2017 foreign currency translation adjustment. Consequently, the correction was a direct component of the overall translation adjustment amount of $287.5 million that was reported for the three months ended December 31, 2016. These adjustments had no impact on the Company’s Consolidated Statements of Earnings or Cash Flows. Also, in our first fiscal quarter of 2016 other comprehensive income was overstated by $18.4 million as a result of these misstatements. Use of Estimates and Assumptions The preparation of financial statements in conformity with U.S. GAAP requires us to employ estimates and make assumptions that affect the reported amounts of certain assets and liabilities, the revenues and expenses reported for the periods covered by the accompanying consolidated financial statements, and certain amounts disclosed in these Notes to the Consolidated Financial Statements. Although such estimates and assumptions are based on management’s most recent assessment of the underlying facts and circumstances utilizing the most current information available and past experience, actual results could differ significantly from those estimates and assumptions. Our estimates, judgments, and assumptions are evaluated periodically and adjusted accordingly. Please refer to Note 2— Significant Accounting Policies Fair Value and Fair Value Measurements Certain amounts included in the accompanying consolidated financial statements are presented at “fair value.” Fair value is participants as of the date fair value is determined (the “measurement date”). When determining fair value, we consider the principal or most advantageous market in which we would transact, and we consider only those assumptions we believe a typical market participant would consider when pricing an asset or liability. In measuring fair value, we use the following inputs in the order of priority indicated: Level 1 - Quoted prices in active markets for identical assets or liabilities. Level 2 - Observable inputs other than quoted prices in active markets included in Level 1, such as (i) quoted prices for similar assets or liabilities; (ii) quoted prices in markets that have insufficient volume or infrequent transactions (e.g., less active markets); and (iii) model-driven valuations in which all significant inputs are observable or can be derived principally from, or corroborated with, observable market data for substantially the full term of the asset or liability. Level 3 - Unobservable inputs to the valuation methodology that are significant to the fair value measurement. Please refer to Note 2— Significant Accounting Policies </t>
  </si>
  <si>
    <t>New Accounting Standards</t>
  </si>
  <si>
    <t>New Accounting Pronouncements And Changes In Accounting Principles [Abstract]</t>
  </si>
  <si>
    <t>New Accounting Standards From time to time, the Financial Accounting Standards Board (“FASB”) issues accounting standards updates (each being an “ASU”) to its Accounting Standards Codification (“ASC”), which constitutes the primary source of U.S. GAAP. The Company regularly monitors ASUs as they are issued and considers their applicability to its business. All ASUs applicable to the Company are adopted by the due date and in the manner prescribed by the FASB. In May 2014, the FASB issued ASU No. 2014-09— Revenue from Contracts with Customers. In February 2016, the FASB issued ASU 2016-02— Leases In March 2016, the FASB issued ASU 2016-09— Improvements to Employee Share-Based Payment Accounting</t>
  </si>
  <si>
    <t>Segment Information</t>
  </si>
  <si>
    <t>Segment Reporting [Abstract]</t>
  </si>
  <si>
    <t>Segment Information During the second fiscal quarter of 2016, we reorganized our operations around four global lines of business (“LOB”), which also serve as our operating segments: Petroleum &amp; Chemicals, Buildings &amp; Infrastructure, Aerospace &amp; Technology, and Industrial. We determined that this new organization would better support the needs of managing each unique set of customers that fall within each segment. As a result of the new organization, we subsequently realigned our internal reporting structures to enable our Chief Executive Officer, who is also our Chief Operating Decision Maker (“CODM”), to evaluate the performance of each of these segments and make appropriate resource allocations among each of the segments. For purposes of our goodwill impairment testing, we have determined that our operating segments are also our reporting units based on management’s conclusion that the components comprising . Under the current organization, each LOB has a president that reports directly to the Company's Chairman and CEO or CODM. In addition, the sales function, which had been managed centrally for many years, is now managed on an LOB basis, and accordingly, the associated cost is now embedded in the new segments and reported to the respective LOB presidents. In addition, a portion of the costs of other support functions (e.g., finance, legal, human resources, and information technology) are allocated to each LOB using methodologies which, we believe, effectively attribute the cost of these support functions to the revenue-generating activities of the Company on a rational basis. The cost of the Company’s cash incentive plan, the Management Incentive Plan (“MIP”) and the expense associated with the Jacobs Engineering Group Inc. 1999 Stock Incentive Plan (“1999 SIP”) have likewise been charged to the LOBs except for those amounts determined to relate to the business as a whole (which amounts remain in corporate’s results of operations). Financial information for each LOB is reviewed by the CODM to assess performance and make decisions regarding the allocation of resources. The Company generally does not track assets by LOB, nor does it provide such information to the CODM. The CODM evaluates the operating performance of our LOBs using operating profit, which is defined as margin less “corporate charges” (e.g., the allocated amounts described above). The Company incurs certain selling, general and administrative (“SG&amp;A”) costs which relate to its business as a whole which are not allocated to the LOBs. The following tables present total revenues and operating profit for each reportable segment. Prior period information has been restated to reflect the current period presentation (in thousands).
For the Three Months Ended
For the Six Months Ended
March 31,
April 1,
March 31,
April 1,
Revenues from External Customers:
Aerospace &amp; Technology
$
577,040
$
669,464
$
1,154,476
$
1,339,655
Buildings &amp; Infrastructure
585,242
579,128
1,165,859
1,142,458
Industrial
582,458
666,556
1,334,196
1,338,656
Petroleum &amp; Chemicals
557,827
866,615
1,199,640
1,808,928
Total
$
2,302,567
$
2,781,763
$
4,854,171
$
5,629,697
For the Three Months Ended
For the Six Months Ended
March 31,
April 1,
March 31,
April 1,
Operating Profit:
Aerospace &amp; Technology
$
45,057
$
55,121
$
96,144
$
103,120
Buildings &amp; Infrastructure
43,987
42,463
82,784
82,915
Industrial
24,073
12,417
49,202
39,772
Petroleum &amp; Chemicals
35,619
30,945
59,271
62,548
Total Segment Operating Profit
148,736
140,946
287,401
288,355
Other Corporate Expenses
(8,338
)
(18,797
)
(26,634
)
(38,373
)
Restructuring and Other Charges
(72,225
)
(35,368
)
(103,966
)
(103,751
)
Total Operating Profit
68,173
86,781
156,801
146,231
Total Other (Expense) income
(6,449
)
3,675
(9,197
)
2,012
Total Other (Expense) income - Restructuring
(1,233
)
-
(1,233
)
-
Earnings Before Taxes
$
60,491
$
90,456
$
146,371
$
148,243
Included in “Other Corporate Expenses” in the above table are costs and expenses which relate to general corporate activities as well as corporate-managed benefit and insurance programs. Such costs and expenses include: (i) those elements of SG&amp;A expenses relating to the business as a whole; (ii) those elements of our incentive compensation plans relating to corporate personnel whose other compensation costs are not allocated to the LOBs; (iii) the amortization of intangible assets acquired as part of purchased business combinations; (iv) the quarterly variances between the Company’s actual costs of certain of its self-insured integrated risk and employee benefit programs and amounts charged to the LOBs; and (v) certain adjustments relating to costs associated with the Company’s international defined benefit pension plans. In addition, “Other Corporate Expenses” may also include from time to time certain adjustments to contract margins (both positive and negative) associated with projects where it has been determined, in the opinion of management, that such adjustments are not indicative of the performance of the related LOB and therefore should not be attributed to the LOB. The following tables present total services revenues for each reportable segment for the three months and six months ended March 31, 2017 and April 1, 2016 (in millions).
For the Three Months Ended
For the Six Months Ended
March 31, 2017
March 31, 2017
Aerospace &amp; Technology
Buildings &amp; Infrastructure
Industrial
Petroleum &amp; Chemicals
Total
Aerospace &amp; Technology
Buildings &amp; Infrastructure
Industrial
Petroleum &amp; Chemicals
Total
Technical Professional Services Revenues
Project Services
$
265.1
$
532.0
$
166.9
$
339.8
$
1,303.8
$
482.5
$
1,046.0
$
383.3
$
712.6
$
2,624.4
Process, Scientific, and Systems Consulting
184.9
-
-
9.5
194.4
384.8
-
-
16.4
401.2
Total Technical Professional Services Revenues
450.0
532.0
166.9
349.3
1,498.2
867.3
1,046.0
383.3
729.0
3,025.6
Field Services Revenues
Construction
10.3
49.6
326.2
208.5
594.6
54.8
112.5
766.7
470.5
1,404.5
Operations and Maintenance ("O&amp;M")
116.7
3.6
89.4
0.0
209.7
232.4
7.4
184.2
0.1
424.1
Total Field Services Revenues
127.0
53.2
415.6
208.5
804.3
287.2
119.9
950.9
470.6
1,828.6
Total Revenues
$
577.0
$
585.2
$
582.5
$
557.8
$
2,302.6
$
1,154.5
$
1,165.9
$
1,334.2
$
1,199.6
$
4,854.2
For the Three Months Ended
For the Six Months Ended
April 1, 2016
April 1, 2016
Aerospace &amp; Technology
Buildings &amp; Infrastructure
Industrial
Petroleum &amp; Chemicals
Total
Aerospace &amp; Technology
Buildings &amp; Infrastructure
Industrial
Petroleum &amp; Chemicals
Total
Technical Professional Services Revenues
Project Services
$
264.2
$
542.6
$
218.1
$
509.1
$
1,534.0
$
466.8
$
1,066.8
$
424.3
$
972.4
$
2,930.3
Process, Scientific, and Systems Consulting
140.0
-
-
16.5
156.5
382.9
-
-
32.5
415.4
Total Technical Professional Services Revenues
404.2
542.6
218.1
525.7
1,690.5
849.7
1,066.8
424.3
1,004.9
3,345.7
Field Services Revenues
Construction
79.4
24.4
363.0
340.4
807.2
105.8
50.9
736.0
802.9
1,695.6
Operations and Maintenance ("O&amp;M")
185.9
12.2
85.4
0.6
284.1
384.1
24.8
178.4
1.2
588.4
Total Field Services Revenues
265.3
36.6
448.4
341.0
1,091.3
489.9
75.7
914.4
804.0
2,284.0
Total Revenues
$
669.5
$
579.2
$
666.6
$
866.6
$
2,781.8
$
1,339.7
$
1,142.5
$
1,338.7
$
1,808.9
$
5,629.7</t>
  </si>
  <si>
    <t>Business Combinations</t>
  </si>
  <si>
    <t>Business Combinations [Abstract]</t>
  </si>
  <si>
    <t xml:space="preserve">Business Combinations During the second fiscal quarter of 2017, the Company acquired Aquenta Consulting (NZ) Limited. During the first fiscal quarter of 2016, the Company acquired J.L. Patterson &amp; Associates. These acquisitions were not material to the Company’s consolidated results for the first six months of fiscal 2017 or 2016. </t>
  </si>
  <si>
    <t>Accounts Notes Loans And Financing Receivable Gross Allowance And Net [Abstract]</t>
  </si>
  <si>
    <t>Receivables The following table presents the components of receivables appearing in the accompanying Consolidated Balance Sheets at March 31, 2017 and September 30, 2016, as well as certain other related information (in thousands):
March 31, 2017
September 30, 2016
Components of receivables:
Amounts billed
$
927,500
$
1,110,042
Unbilled receivables and other
1,090,918
937,552
Retentions receivable
39,587
68,069
Total receivables, net
$
2,058,005
$
2,115,663
Other information about receivables:
Amounts due from the United States federal government, included above, net of advanced billings
$
212,969
$
235,203
Claims receivable
$
26,169
$
26,061
“Amounts billed” consist of amounts invoiced to clients in accordance with the terms of our client contracts and are shown net of an allowance for doubtful accounts. We anticipate that substantially all of such billed amounts will be collected over the next twelve months. “Unbilled receivables and other” and “Retentions receivable” represent reimbursable costs and amounts earned and reimbursable under contracts in progress as of the respective balance sheet dates. Such amounts become billable according to the contract terms, which usually provide that such amounts become billable upon the passage of time, achievement of certain milestones, or completion of the project. We anticipate that substantially all of such unbilled amounts will be billed and collected over the next twelve months. “Claims receivable” are included in receivables in the accompanying Consolidated Balance Sheets and represent certain costs incurred on contracts to the extent it is probable that such claims will result in additional contract revenue and the amount of such additional revenue can be reliably estimated.</t>
  </si>
  <si>
    <t>Property Plant And Equipment [Abstract]</t>
  </si>
  <si>
    <t>Property, Equipment and Improvements, Net Property, Equipment and Improvements, Net in the accompanying Consolidated Balance Sheets at March 31, 2017 and September 30, 2016 consist of the following (in thousands):
March 31,
September 30,
Land
$
16,643
$
16,680
Buildings
90,942
91,194
Equipment
557,572
531,539
Leasehold improvements
214,113
221,437
Construction in progress
29,426
36,764
908,696
897,614
Accumulated depreciation and amortization
(592,619
)
(577,941
)
$
316,077
$
319,673</t>
  </si>
  <si>
    <t>Restructuring and Other Charges</t>
  </si>
  <si>
    <t>Restructuring And Related Activities [Abstract]</t>
  </si>
  <si>
    <t xml:space="preserve">Restructuring and Other Charges During the second fiscal quarter of 2015, the Company began implementing a series of initiatives intended to improve operational efficiency, reduce costs, and better position itself to drive growth of the business in the future. We refer to these initiatives, in the aggregate, as the "2015 Restructuring". These activities evolved and developed over time as management identified and evaluated opportunities for changes in the Company’s operations (and related areas of potential cost savings), as economic conditions changed and as the realignment of the Company’s operations into its four global lines of business was implemented. Actions related to the 2015 Restructuring include involuntary terminations, the abandonment of certain leased offices, combining operational organizations, and the co-location of employees into other existing offices. We are not exiting any service types or client end-markets in connection with the 2015 Restructuring. The 2015 Restructuring was substantially completed as of the end of the second fiscal quarter of 2017, with future expenses not expected to exceed $15 million. The majority of the costs associated with the 2015 Restructuring are included in SG&amp;A expense in the Consolidated Statements of Earnings. The following table summarizes the impact of the 2015 Restructuring on the Company's reportable segments for the three and six month periods ended March 31, 2017 and April 1, 2016 (in thousands):
Three Months Ended
Six Months Ended
March 31, 2017
April 1, 2016
March 31, 2017
April 1, 2016
Aerospace &amp; Technology
$
834
$
239
$
1,004
$
2,435
Buildings &amp; Infrastructure
8,315
601
16,223
15,567
Industrial
6,964
2,316
9,488
19,893
Petroleum &amp; Chemicals
15,791
29,039
29,375
53,015
Corporate
20,362
3,173
27,917
12,841
Total
$
52,266
$
35,368
$
84,007
$
103,751
The activity in the Company’s accrual for the 2015 Restructuring for the three and six month periods ended March 31, 2017 is as follows (in thousands):
Balance at September 30, 2016
$
152,174
Charges
31,741
Payments
(44,166
)
Balance at December 30, 2016
$
139,749
Charges
52,266
Payments
(37,008
)
Balance at March 31, 2017
$
155,007
The following table summarizes the 2015 Restructuring by major type of restructuring costs for the three and six month periods ended March 31, 2017 and April 1, 2016 (in thousands):
Three Months Ended
Six Months Ended
March 31, 2017
April 1, 2016
March 31, 2017
April 1, 2016
Lease Abandonments
$
27,992
$
19,872
$
44,601
$
64,271
Involuntary Terminations
18,554
15,410
29,886
38,289
Outside Services
2,261
86
3,552
1,191
Other restructuring related
3,459
-
5,968
-
Total
$
52,266
$
35,368
$
84,007
$
103,751
Cumulative amounts incurred to date for the 2015 Restructuring by each major type of restructuring costs as of March 31, 2017 is as follows (in thousands):
Cumulative Amount Incurred to Date
Lease Abandonments
$
227,813
Involuntary Terminations
170,798
Outside Services
23,684
Other restructuring related
6,811
Total
$
429,106
Also, during the second fiscal quarter of 2017, the Company entered into strategic business restructuring activities associated with realignment of its Europe, U.K. and Middle East regional operations. Pre-tax net charges of $22.6 million were recorded during the quarter associated mainly with net realizable value write-offs on contract accounts receivable of $16.5 million, with additional charges recorded for statutory redundancy and severance costs of $1.4 million and other liabilities of $4.7 million which are both expected to be paid or settled within the next 12 months . , Collectively, the 2015 Restructuring and the above mentioned business restructuring activities in the Europe, U.K. and Middle East region are referred to as “Restructuring and other charges”. </t>
  </si>
  <si>
    <t>Debt Disclosure [Abstract]</t>
  </si>
  <si>
    <t>Long-term Debt Jacobs and certain of its subsidiaries have a $1.6 billion long-term unsecured, revolving credit facility (the “2014 Facility”) with a syndicate of large U.S. and international banks and financial institutions. The 2014 Facility provides an accordion feature that allows the Company and the lenders to increase the facility amount to $2.1 billion. The total amount outstanding under the 2014 Facility in the form of direct borrowings at March 31, 2017 was $334.9 million. The Company has issued $2.5 million in letters of credit under the 2014 Facility, leaving $1.3 billion of available borrowing capacity under the 2014 Facility at March 31, 2017. In addition, the Company had issued $254.1 million under separate, committed and uncommitted letter-of-credit facilities for total issued letters of credit of $256.6 million at March 31, 2017. The 2014 Facility expires in February 2020 and permits the Company to borrow under two separate tranches in U.S. dollars, certain specified foreign currencies, and any other currency that may be approved in accordance with the terms of the 2014 Facility. Depending on the Company’s Consolidated Leverage Ratio (as defined in the credit agreement governing the 2014 Facility), borrowings under the 2014 Facility bear interest at either a eurocurrency rate plus a margin of between 1.0% and 1.5% or a base rate plus a margin of between 0% and 0.5%. The 2014 Facility also provides for a financial letter of credit sub facility of $300.0 million, permits performance letters of credit, and provides for a $50.0 million sub facility for swing line loans. Letters of credit are subject to fees based on the Company’s Consolidated Leverage Ratio at the time any such letter of credit is issued. The Company pays a facility fee of between 0.100% and 0.250% per annum depending on the Company’s Consolidated Leverage Ratio. Amounts outstanding under the 2014 Facility may be prepaid at the option of the Company without premium or penalty, subject to customary breakage fees in connection with the prepayment of euro currency loans. The 2014 Facility contains affirmative, negative, and financial covenants customary for financings of this type including, among other things, limitations on certain other indebtedness, loans and investments, liens, mergers, asset sales and transactions with affiliates. In addition, the 2014 Facility contains customary events of default. We were in compliance with our debt covenants at March 31, 2017.</t>
  </si>
  <si>
    <t>Revenue Accounting for Contracts / Accounting for Joint Ventures</t>
  </si>
  <si>
    <t>Revenue Accounting For Contracts Accounting For Joint Ventures [Abstract]</t>
  </si>
  <si>
    <t>Revenue Accounting for Contracts / Accounting for Joint Ventures In general, we recognize revenue at the time we provide services. Depending on the commercial terms of the contract, we recognize revenues either when costs are incurred, or using the percentage-of-completion method of accounting by relating contract costs incurred to date to the total estimated costs at completion. Contract losses are provided for in their entirety in the period they become known, without regard to the percentage-of-completion. For multiple contracts with a single customer, we account for each contract separately. We also recognize as revenues, costs associated with claims and unapproved change orders to the extent it is probable that such claims and change orders will result in additional contract revenue, and the amount of such additional revenue can be reliably estimated. A significant portion of the Company’s revenue is earned on cost reimbursable contracts. The percentage of revenues realized by the Company by type of contract during fiscal 2016 can be found in Note 1— Description of Business and Basis of Presentation Certain cost-reimbursable contracts include incentive-fee arrangements. The incentive fees in such contracts can be based on a variety of factors but the most common factors are the achievement of target completion dates, target costs, and/or other performance criteria. Failure to meet these targets can result in unrealized incentive fees. We recognize incentive fees based on expected results using the percentage-of-completion method of accounting. As the contract progresses and more information becomes available, the estimate of the anticipated incentive fee that will be earned is revised as necessary. We bill incentive fees based on the terms and conditions of the individual contracts. In certain situations, we are allowed to bill a portion of the incentive fees over the performance period of the contract. In other situations, we are allowed to bill incentive fees only after the target criterion has been achieved. Incentive fees which have been recognized but not billed are included in receivables in the accompanying Consolidated Balance Sheets. Certain cost-reimbursable contracts with government customers as well as certain commercial clients provide that contract costs are subject to audit and adjustment. In this situation, revenues are recorded at the time services are performed based upon the amounts we expect to realize upon completion of the contracts. Revenues are not recognized for non-recoverable costs. In those situations where an audit indicates that we may have billed a client for costs not allowable under the terms of the contract, we estimate the amount of such non-billable costs and adjust our revenues accordingly. When we are directly responsible for subcontractor labor or third-party materials and equipment, we reflect the costs of such items in both revenues and costs. On those projects where the client elects to pay for such items directly and we have no associated responsibility for such items, these amounts are not reflected in either revenues or costs. The following table sets forth pass-through costs included in revenues for each of the three and six months ended March 31, 2017 and April 1, 2016 (in thousands):
For the Three Months Ended
For the Six Months Ended
March 31, 2017
April 1, 2016
March 31, 2017
April 1, 2016
Pass-through costs included in revenues
$
560,566
$
601,129
$
1,233,545
$
1,271,460
As is common to the industry, we execute certain contracts jointly with third parties through various forms of joint ventures and consortiums. Although the joint ventures own and hold the contracts with the clients, the services required by the contracts are typically performed by us and our joint venture partners, or by other subcontractors under subcontracting agreements with the joint ventures. The assets of our joint ventures, therefore, consist almost entirely of cash and receivables (representing amounts due from clients), and the liabilities of our joint ventures consist almost entirely of amounts due to the joint venture partners (for services provided by the partners to the joint ventures under their individual subcontracts) and other subcontractors. In general, at any given time, the equity of our joint ventures represents the undistributed profits earned on contracts the joint ventures hold with clients. Very few of our joint ventures have employees. None of our joint ventures have third-party debt or credit facilities. Our joint ventures, therefore, are simply mechanisms used to deliver engineering and construction services to clients. Rarely do they, in and of themselves, present any risk of loss to us or to our partners separate from those that we would carry if we were performing the contract on our own. Our share of the losses associated with contracts held by the joint ventures is reflected in our consolidated financial statements as occurred. Certain of our joint ventures meet the definition of a “variable interest entity” (“VIE”). As defined in U.S. GAAP, a VIE is a legal entity in which equity investors do not have sufficient equity at risk for the entity to finance its activities without additional subordinated financial support or, as a group, the holders of the equity investment at risk lack any one of the following three characteristics: (i) the power, through voting rights or similar rights, to direct the activities of a legal entity that most significantly impact the entity’s economic performance; (ii) the obligation to absorb the expected losses of the legal entity; or (iii) the right to receive the expected residual returns of the legal entity. Accordingly, entities issuing consolidated financial statements (e.g., a “reporting entity”) must consolidate a VIE if the reporting entity has a “controlling financial interest” in the VIE, as demonstrated by the reporting entity having both (i) the power to direct the activities of the VIE that most significantly impact the VIE’s economic performance; and (ii) the right to receive benefits from the VIE that could potentially be significant to the VIE or the obligation to absorb losses of the VIE that could potentially be significant to the VIE. In evaluating our VIEs for possible consolidation, we perform a qualitative analysis to determine whether or not we have a “controlling financial interest” in the VIE as defined by U.S. GAAP. We consolidate only those VIEs over which we have a controlling financial interest. The Company does not currently participate in any significant VIEs.</t>
  </si>
  <si>
    <t>Disclosures About Defined Pension Benefit Obligations</t>
  </si>
  <si>
    <t>Defined Benefit Pension Plans And Defined Benefit Postretirement Plans Disclosure [Abstract]</t>
  </si>
  <si>
    <t>Disclosures About Defined Pension Benefit Obligations The following table presents the components of net periodic benefit cost recognized in earnings during each of the three and six months ended March 31, 2017 and April 1, 2016 (in thousands):
For the Three Months Ended
For the Six Months Ended
March 31, 2017
April 1, 2016
March 31, 2017
April 1, 2016
Component:
Service cost
$
2,184
$
8,504
$
4,400
$
17,180
Interest cost
8,699
15,207
17,427
30,909
Expected return on plan assets
(15,527
)
(18,926
)
(31,115
)
(38,433
)
Amortization of previously unrecognized items
3,530
5,579
7,086
11,312
Settlement (gain) loss
41
(169
)
84
(332
)
Net periodic benefit cost
$
(1,073
)
$
10,195
$
(2,118
)
$
20,636
The decrease in periodic benefit costs for the three and six months ended March 31, 2017 as compared to the corresponding period last year was primarily due to the curtailment of our U.K. plans and the de-recognition of the U.S. pension plan for participating employees who were assigned to, and worked exclusively on, a specific operating contract with the U.S. federal government. While these costs were fully reimbursed by the U.S. federal government pursuant to applicable cost accounting standards, net periodic pension costs of $1.1 million are included in our net periodic benefit costs table for the period ended March 31, 2017. The following table presents certain information regarding the Company’s cash contributions to our pension plans for fiscal 2017 (in thousands):
Cash contributions made during the first six months of fiscal 2017
$
9,070
Cash contributions we expect to make during the remainder of fiscal 2017
10,122
Total
$
19,192</t>
  </si>
  <si>
    <t>Other Comprehensive Income</t>
  </si>
  <si>
    <t>Equity [Abstract]</t>
  </si>
  <si>
    <t xml:space="preserve">Other Comprehensive Income The following table presents amounts reclassified from change in pension liabilities in other comprehensive income to direct cost of contracts and SG&amp;A expenses in the Company’s Consolidated Statements of Earnings for the three and six months ended March 31, 2017 and April 1, 2016 related to the Company’s defined benefit pension plans (in thousands):
For the Three Months Ended
For the Six Months Ended
March 31, 2017
April 1, 2016
March 31, 2017
April 1, 2016
Amortization of Defined Benefit Items:
Actuarial losses
$
(3,530
)
$
(4,307
)
$
(7,086
)
$
(8,768
)
Prior service cost
78
59
155
120
Total Before Income Tax
(3,452
)
(4,248
)
(6,931
)
(8,648
)
Income Tax Benefit
799
1,015
1,602
2,061
Total reclassifications, after-tax
$
(2,653
)
$
(3,233
)
$
(5,329
)
$
(6,587
) </t>
  </si>
  <si>
    <t>Income Taxes</t>
  </si>
  <si>
    <t>Income Tax Disclosure [Abstract]</t>
  </si>
  <si>
    <t xml:space="preserve">Income Taxes The Company’s consolidated effective income tax rate for the three months ended March 31, 2017 declined to 27.0% from 29.9% for the corresponding period last year. Contributing to the quarter over quarter decrease in the effective tax rate was a $3.3 million benefit realized in the second fiscal quarter of 2017 related to nontaxable income received by a foreign affiliate and a $1.9 million benefit realized from a favorable IRS audit adjustment claimed by the Company pertaining to the design of energy efficient buildings pursuant to Internal Revenue Code section 179D. Also contributing to the decrease in the tax rate were changes in geographic income mix comprising the remaining difference in the year over year rate for the comparative three month periods. During the second fiscal quarter of 2016, the Company realized certain discrete tax benefits associated with the release of a foreign tax reserve due to statute expiration. In connection with the release of the foreign tax reserve, the Company also reversed $2.7 million of accrued interest expense and $5.1 million of accrued penalties, which is recorded in Other Income (Expense) in the Consolidated Statements of Earnings. The Company’s consolidated effective income tax rate for the six months ended March 31, 2017 increased to 28.1% from 23.3% for the corresponding period last year. The primary driver contributing to the year over year increase in the tax rate is the absence of an $11.2 million valuation allowance release in the first six months of fiscal 2016 pertaining to certain foreign net operating losses. The amount of income taxes the Company pays is subject to ongoing audits by tax jurisdictions around the world. In the normal course of business, the Company is subject to examination by tax authorities throughout the world, including such major jurisdictions as Australia, Canada, India, the Netherlands, the United Kingdom and the United States. Our estimate of the potential outcome of any uncertain tax issue is subject to our assessment of the relevant risks, facts, and circumstances existing at the time. The Company believes that it has adequately provided for reasonably foreseeable outcomes related to these matters. However, future results may include favorable or unfavorable adjustments to our estimated tax liabilities in the period the assessments are made or resolved, which may impact our effective tax rate. It is reasonably possible that, during the next 12 months, we may realize a decrease in our uncertain tax positions of approximately $10 million (being realized as a reduction in income tax expense) as a result of concluding various tax audits and closing tax years. </t>
  </si>
  <si>
    <t>Earnings Per Share and Certain Related Information</t>
  </si>
  <si>
    <t>Earnings Per Share Reconciliation [Abstract]</t>
  </si>
  <si>
    <t xml:space="preserve">Earnings Per Share and Certain Related Information Basic and diluted earnings per share are computed using the two-class method, which is an earnings allocation method that determines earnings per share (“EPS”) for common shares and participating securities. The undistributed earnings are allocated between common shares and participating securities as if all earnings had been distributed during the period. Participating securities and common shares have equal rights to undistributed earnings. Net earnings used for the purpose of determining basic and diluted earnings per share is determined by taking net earnings, less earnings available to participating securities. For the three months and six months ended March 31, 2017, the earnings available to participating securities were $0.6 million and $1.4 million, respectively. The following table (i) reconciles the denominator used to compute basic EPS to the denominator used to compute diluted EPS for the three months ended March 31, 2017 and April 1, 2016; (ii) provides information regarding the number of non-qualified stock options and shares of restricted stock that were antidilutive and therefore disregarded in calculating the weighted average number of shares outstanding used in computing diluted EPS; and (iii) provides the number of shares of common stock issued from the exercise of stock options and the release of restricted stock (in thousands):
For the Three Months Ended
For the Six Months Ended
March 31,
April 1,
March 31,
April 1,
Diluted:
Basic weighted average shares outstanding
119,484
120,216
119,416
120,554
Dilutive potential common shares (1)
2,230
927
2,385
1,000
Diluted weighted average shares outstanding
121,714
121,143
121,801
121,554
Antidilutive stock options and restricted stock
120
3,714
148
3,651
Shares of common stock issued from the exercise of stock options and the release of restricted stock
281
228
1,367
515
(1)
Diluted earnings per share includes any dilutive impact of stock options, restricted stock units, performance-based restricted stock units and performance awards. Share Repurchases On July 23, 2015, the Company’s Board of Directors authorized a share repurchase program of up to $500 million of the Company’s common stock. The following table summarizes the activity under this program from the authorization date (in thousands, except per-share amounts):
Amount Authorized
Average Share (1)
Total Shares Retired
Shares Repurchased
$
500,000
$
48.15
4,854
4,854
(1)
Includes commissions paid and calculated at the average price per share since the repurchase program authorization date. Share repurchases may be executed through various means including, without limitation, open market transactions, privately negotiated transactions or otherwise. The share repurchase program does not obligate the Company to purchase any shares and expires on July 22, 2018. The authorization for the share repurchase program may be terminated, increased or decreased by the Company’s Board of Directors in its discretion at any time. The timing of share repurchases may depend upon market conditions, other uses of capital, and other factors. Dividend Program On December 1, 2016, the Company announced that the Board of Directors has approved the initiation of a cash dividend program. A quarterly dividend of $0.15 per share was paid on March 17, 2017, to shareholders of record as of the close of business on February 17, 2017. On May 4, 2017, the Company’s Board of Directors declared a quarterly cash dividend of $0.15 per share to be paid on June 16, 2017 to shareholders of record as of the close of business on May 19, 2017. Future dividend payments are subject to review and approval by the Company’s Board of Directors. </t>
  </si>
  <si>
    <t>Commitments And Contingencies Disclosure [Abstract]</t>
  </si>
  <si>
    <t>Commitments and Contingencies In the normal course of business, we are subject to certain contractual guarantees and litigation. The guarantees to which we are a party generally relate to project schedules and plant performance. Most of the litigation in which we are involved has us as a defendant in workers’ compensation, personal injury, environmental, employment/labor, professional liability, and other similar lawsuits. We maintain insurance coverage for various aspects of our business and operations. Our insurance programs have varying coverage limits and maximums, and insurance companies may seek to not pay any claims we might make. We have also elected to retain a portion of losses that occur through the use of various deductibles, limits, and retentions under our insurance programs. As a result, we may be subject to future liability for which we are only partially insured or completely uninsured. We intend to mitigate any such future liability by continuing to exercise prudent business judgment in negotiating the terms and conditions of our contracts. Our insurers are also subject to business risk and, as a result, one or more of them may be unable to fulfill their insurance obligations due to insolvency or otherwise. Additionally, as a contractor providing services to the U.S. federal government and several of its agencies, we are subject to many levels of audits, investigations, and claims by, or on behalf of, the U.S. federal government with respect to our contract performance, pricing, costs, cost allocations, and procurement practices. Furthermore, our income, franchise, and similar tax returns and filings are also subject to audit and investigation by the Internal Revenue Service, most states within the U.S., as well as by various government agencies representing jurisdictions outside the U.S. We record in our Consolidated Balance Sheets amounts representing our estimated liability relating to such claims, guarantees, litigation, and audits and investigations. We perform an analysis to determine the level of reserves to establish for insurance-related claims that are known and have been asserted against us, and for insurance-related claims that are believed to have been incurred based on actuarial analysis, but have not yet been reported to our claims administrators as of the respective balance sheet dates. We include any adjustments to such insurance reserves in our consolidated results of operations. The Company believes, after consultation with counsel, that such guarantees, litigation, U.S. government contract-related audits, investigations and claims, and income tax audits and investigations should not have any material adverse effect on our consolidated financial statements. On September 30, 2015, Nui Phao Mining Company Limited (“NPMC”) commenced arbitration proceedings against Jacobs E&amp;C Australia Pty Limited (“Jacobs E&amp;C”). The arbitration is pending in Singapore before the Singapore International Arbitration Centre. In March 2011, Jacobs E&amp;C was engaged by NPMC for the provision of management, design, engineering, and procurement services for the Nui Phao mine/mineral processing project in Vietnam. In the Notice of Arbitration and in a subsequently filed Statement of Claim and Supplementary Statement of Claim dated February 1, 2016 and February 26, 2016, respectively, NPMC asserts various causes of action and alleges that the quantum of its claim exceeds $167 million. Jacobs has denied liability and is vigorously defending this claim. A hearing on the merits has been set for November 2017. The Company does not expect the resolution of this matter to have a material adverse effect on its financial condition, results of operations and/or cash flows. On December 7, 2009, the Judicial Council of California, Administrative Office of the Courts (“AOC”) initiated an action in the San Francisco County Superior Court against Jacobs Facilities Inc. (“JFI”) and Jacobs Project Management (“JPM”) and subsequently added Jacobs as a defendant. The action arises out of a contract between AOC and JFI pursuant to which JFI provided regular maintenance and repairs at certain AOC court facilities. AOC has alleged, among other things, that the Jacobs entities are required under California’s Contractors’ State License Law (“CSLL”) to disgorge certain fees paid by AOC, and the Jacobs entities have, among other things, cross-claimed for unpaid sums for work performed. On May 2, 2012, the jury returned a special verdict in favor of the Jacobs entities finding, among other things, JPM was owed approximately $4.7 million in unpaid fees and that JFI was not required to disgorge the approximate $18.3 million that AOC had paid for work performed. On</t>
  </si>
  <si>
    <t>Basis of Presentation (Policies)</t>
  </si>
  <si>
    <t>Use of Estimates and Assumptions</t>
  </si>
  <si>
    <t>Use of Estimates and Assumptions The preparation of financial statements in conformity with U.S. GAAP requires us to employ estimates and make assumptions that affect the reported amounts of certain assets and liabilities, the revenues and expenses reported for the periods covered by the accompanying consolidated financial statements, and certain amounts disclosed in these Notes to the Consolidated Financial Statements. Although such estimates and assumptions are based on management’s most recent assessment of the underlying facts and circumstances utilizing the most current information available and past experience, actual results could differ significantly from those estimates and assumptions. Our estimates, judgments, and assumptions are evaluated periodically and adjusted accordingly. Please refer to Note 2— Significant Accounting Policies</t>
  </si>
  <si>
    <t>New Accounting Pronouncements</t>
  </si>
  <si>
    <t>From time to time, the Financial Accounting Standards Board (“FASB”) issues accounting standards updates (each being an “ASU”) to its Accounting Standards Codification (“ASC”), which constitutes the primary source of U.S. GAAP. The Company regularly monitors ASUs as they are issued and considers their applicability to its business. All ASUs applicable to the Company are adopted by the due date and in the manner prescribed by the FASB. In May 2014, the FASB issued ASU No. 2014-09— Revenue from Contracts with Customers. In February 2016, the FASB issued ASU 2016-02— Leases In March 2016, the FASB issued ASU 2016-09— Improvements to Employee Share-Based Payment Accounting</t>
  </si>
  <si>
    <t>Segment Information (Tables)</t>
  </si>
  <si>
    <t>Schedule of Total Revenues, Operating Profit and Total Asset for Reporting Segment</t>
  </si>
  <si>
    <t>The following tables present total revenues and operating profit for each reportable segment. Prior period information has been restated to reflect the current period presentation (in thousands).
For the Three Months Ended
For the Six Months Ended
March 31,
April 1,
March 31,
April 1,
Revenues from External Customers:
Aerospace &amp; Technology
$
577,040
$
669,464
$
1,154,476
$
1,339,655
Buildings &amp; Infrastructure
585,242
579,128
1,165,859
1,142,458
Industrial
582,458
666,556
1,334,196
1,338,656
Petroleum &amp; Chemicals
557,827
866,615
1,199,640
1,808,928
Total
$
2,302,567
$
2,781,763
$
4,854,171
$
5,629,697
For the Three Months Ended
For the Six Months Ended
March 31,
April 1,
March 31,
April 1,
Operating Profit:
Aerospace &amp; Technology
$
45,057
$
55,121
$
96,144
$
103,120
Buildings &amp; Infrastructure
43,987
42,463
82,784
82,915
Industrial
24,073
12,417
49,202
39,772
Petroleum &amp; Chemicals
35,619
30,945
59,271
62,548
Total Segment Operating Profit
148,736
140,946
287,401
288,355
Other Corporate Expenses
(8,338
)
(18,797
)
(26,634
)
(38,373
)
Restructuring and Other Charges
(72,225
)
(35,368
)
(103,966
)
(103,751
)
Total Operating Profit
68,173
86,781
156,801
146,231
Total Other (Expense) income
(6,449
)
3,675
(9,197
)
2,012
Total Other (Expense) income - Restructuring
(1,233
)
-
(1,233
)
-
Earnings Before Taxes
$
60,491
$
90,456
$
146,371
$
148,243</t>
  </si>
  <si>
    <t>Schedule of Services Revenues for Reportable Segment</t>
  </si>
  <si>
    <t>The following tables present total services revenues for each reportable segment for the three months and six months ended March 31, 2017 and April 1, 2016 (in millions).
For the Three Months Ended
For the Six Months Ended
March 31, 2017
March 31, 2017
Aerospace &amp; Technology
Buildings &amp; Infrastructure
Industrial
Petroleum &amp; Chemicals
Total
Aerospace &amp; Technology
Buildings &amp; Infrastructure
Industrial
Petroleum &amp; Chemicals
Total
Technical Professional Services Revenues
Project Services
$
265.1
$
532.0
$
166.9
$
339.8
$
1,303.8
$
482.5
$
1,046.0
$
383.3
$
712.6
$
2,624.4
Process, Scientific, and Systems Consulting
184.9
-
-
9.5
194.4
384.8
-
-
16.4
401.2
Total Technical Professional Services Revenues
450.0
532.0
166.9
349.3
1,498.2
867.3
1,046.0
383.3
729.0
3,025.6
Field Services Revenues
Construction
10.3
49.6
326.2
208.5
594.6
54.8
112.5
766.7
470.5
1,404.5
Operations and Maintenance ("O&amp;M")
116.7
3.6
89.4
0.0
209.7
232.4
7.4
184.2
0.1
424.1
Total Field Services Revenues
127.0
53.2
415.6
208.5
804.3
287.2
119.9
950.9
470.6
1,828.6
Total Revenues
$
577.0
$
585.2
$
582.5
$
557.8
$
2,302.6
$
1,154.5
$
1,165.9
$
1,334.2
$
1,199.6
$
4,854.2
For the Three Months Ended
For the Six Months Ended
April 1, 2016
April 1, 2016
Aerospace &amp; Technology
Buildings &amp; Infrastructure
Industrial
Petroleum &amp; Chemicals
Total
Aerospace &amp; Technology
Buildings &amp; Infrastructure
Industrial
Petroleum &amp; Chemicals
Total
Technical Professional Services Revenues
Project Services
$
264.2
$
542.6
$
218.1
$
509.1
$
1,534.0
$
466.8
$
1,066.8
$
424.3
$
972.4
$
2,930.3
Process, Scientific, and Systems Consulting
140.0
-
-
16.5
156.5
382.9
-
-
32.5
415.4
Total Technical Professional Services Revenues
404.2
542.6
218.1
525.7
1,690.5
849.7
1,066.8
424.3
1,004.9
3,345.7
Field Services Revenues
Construction
79.4
24.4
363.0
340.4
807.2
105.8
50.9
736.0
802.9
1,695.6
Operations and Maintenance ("O&amp;M")
185.9
12.2
85.4
0.6
284.1
384.1
24.8
178.4
1.2
588.4
Total Field Services Revenues
265.3
36.6
448.4
341.0
1,091.3
489.9
75.7
914.4
804.0
2,284.0
Total Revenues
$
669.5
$
579.2
$
666.6
$
866.6
$
2,781.8
$
1,339.7
$
1,142.5
$
1,338.7
$
1,808.9
$
5,629.7</t>
  </si>
  <si>
    <t>Receivables (Tables)</t>
  </si>
  <si>
    <t>Schedule of Accounts, Notes, Loans and Financing Receivable</t>
  </si>
  <si>
    <t>The following table presents the components of receivables appearing in the accompanying Consolidated Balance Sheets at March 31, 2017 and September 30, 2016, as well as certain other related information (in thousands):
March 31, 2017
September 30, 2016
Components of receivables:
Amounts billed
$
927,500
$
1,110,042
Unbilled receivables and other
1,090,918
937,552
Retentions receivable
39,587
68,069
Total receivables, net
$
2,058,005
$
2,115,663
Other information about receivables:
Amounts due from the United States federal government, included above, net of advanced billings
$
212,969
$
235,203
Claims receivable
$
26,169
$
26,061</t>
  </si>
  <si>
    <t>Property, Equipment and Improvements, Net (Tables)</t>
  </si>
  <si>
    <t>Property, Plant and Equipment</t>
  </si>
  <si>
    <t>Property, Equipment and Improvements, Net in the accompanying Consolidated Balance Sheets at March 31, 2017 and September 30, 2016 consist of the following (in thousands):
March 31,
September 30,
Land
$
16,643
$
16,680
Buildings
90,942
91,194
Equipment
557,572
531,539
Leasehold improvements
214,113
221,437
Construction in progress
29,426
36,764
908,696
897,614
Accumulated depreciation and amortization
(592,619
)
(577,941
)
$
316,077
$
319,673</t>
  </si>
  <si>
    <t>Restructuring and Other Charges (Tables)</t>
  </si>
  <si>
    <t>Summary of 2015 Restructuring Impact on Reportable Segments</t>
  </si>
  <si>
    <t>The following table summarizes the impact of the 2015 Restructuring on the Company's reportable segments for the three and six month periods ended March 31, 2017 and April 1, 2016 (in thousands):
Three Months Ended
Six Months Ended
March 31, 2017
April 1, 2016
March 31, 2017
April 1, 2016
Aerospace &amp; Technology
$
834
$
239
$
1,004
$
2,435
Buildings &amp; Infrastructure
8,315
601
16,223
15,567
Industrial
6,964
2,316
9,488
19,893
Petroleum &amp; Chemicals
15,791
29,039
29,375
53,015
Corporate
20,362
3,173
27,917
12,841
Total
$
52,266
$
35,368
$
84,007
$
103,751</t>
  </si>
  <si>
    <t>Schedule of 2015 Restructuring Activity</t>
  </si>
  <si>
    <t>The activity in the Company’s accrual for the 2015 Restructuring for the three and six month periods ended March 31, 2017 is as follows (in thousands):
Balance at September 30, 2016
$
152,174
Charges
31,741
Payments
(44,166
)
Balance at December 30, 2016
$
139,749
Charges
52,266
Payments
(37,008
)
Balance at March 31, 2017
$
155,007</t>
  </si>
  <si>
    <t>Summary of Restructuring by Major Type of Restructuring Costs</t>
  </si>
  <si>
    <t>The following table summarizes the 2015 Restructuring by major type of restructuring costs for the three and six month periods ended March 31, 2017 and April 1, 2016 (in thousands):
Three Months Ended
Six Months Ended
March 31, 2017
April 1, 2016
March 31, 2017
April 1, 2016
Lease Abandonments
$
27,992
$
19,872
$
44,601
$
64,271
Involuntary Terminations
18,554
15,410
29,886
38,289
Outside Services
2,261
86
3,552
1,191
Other restructuring related
3,459
-
5,968
-
Total
$
52,266
$
35,368
$
84,007
$
103,751</t>
  </si>
  <si>
    <t>Summary of Cumulative Amounts Incurred for 2015 Restructuring Costs</t>
  </si>
  <si>
    <t>Cumulative amounts incurred to date for the 2015 Restructuring by each major type of restructuring costs as of March 31, 2017 is as follows (in thousands):
Cumulative Amount Incurred to Date
Lease Abandonments
$
227,813
Involuntary Terminations
170,798
Outside Services
23,684
Other restructuring related
6,811
Total
$
429,106</t>
  </si>
  <si>
    <t>Revenue Accounting for Contracts / Accounting for Joint Ventures (Tables)</t>
  </si>
  <si>
    <t>Pass-Through Costs Included in Revenues</t>
  </si>
  <si>
    <t>The following table sets forth pass-through costs included in revenues for each of the three and six months ended March 31, 2017 and April 1, 2016 (in thousands):
For the Three Months Ended
For the Six Months Ended
March 31, 2017
April 1, 2016
March 31, 2017
April 1, 2016
Pass-through costs included in revenues
$
560,566
$
601,129
$
1,233,545
$
1,271,460</t>
  </si>
  <si>
    <t>Disclosures About Defined Pension Benefit Obligations (Tables)</t>
  </si>
  <si>
    <t>Schedule of Pension Plans' Net Benefit Obligation</t>
  </si>
  <si>
    <t>The following table presents the components of net periodic benefit cost recognized in earnings during each of the three and six months ended March 31, 2017 and April 1, 2016 (in thousands):
For the Three Months Ended
For the Six Months Ended
March 31, 2017
April 1, 2016
March 31, 2017
April 1, 2016
Component:
Service cost
$
2,184
$
8,504
$
4,400
$
17,180
Interest cost
8,699
15,207
17,427
30,909
Expected return on plan assets
(15,527
)
(18,926
)
(31,115
)
(38,433
)
Amortization of previously unrecognized items
3,530
5,579
7,086
11,312
Settlement (gain) loss
41
(169
)
84
(332
)
Net periodic benefit cost
$
(1,073
)
$
10,195
$
(2,118
)
$
20,636</t>
  </si>
  <si>
    <t>Defined Contribution Plans</t>
  </si>
  <si>
    <t>The following table presents certain information regarding the Company’s cash contributions to our pension plans for fiscal 2017 (in thousands):
Cash contributions made during the first six months of fiscal 2017
$
9,070
Cash contributions we expect to make during the remainder of fiscal 2017
10,122
Total
$
19,192</t>
  </si>
  <si>
    <t>Other Comprehensive Income (Tables)</t>
  </si>
  <si>
    <t>Reclassification out of Accumulated Other Comprehensive Income</t>
  </si>
  <si>
    <t xml:space="preserve">The following table presents amounts reclassified from change in pension liabilities in other comprehensive income to direct cost of contracts and SG&amp;A expenses in the Company’s Consolidated Statements of Earnings for the three and six months ended March 31, 2017 and April 1, 2016 related to the Company’s defined benefit pension plans (in thousands):
For the Three Months Ended
For the Six Months Ended
March 31, 2017
April 1, 2016
March 31, 2017
April 1, 2016
Amortization of Defined Benefit Items:
Actuarial losses
$
(3,530
)
$
(4,307
)
$
(7,086
)
$
(8,768
)
Prior service cost
78
59
155
120
Total Before Income Tax
(3,452
)
(4,248
)
(6,931
)
(8,648
)
Income Tax Benefit
799
1,015
1,602
2,061
Total reclassifications, after-tax
$
(2,653
)
$
(3,233
)
$
(5,329
)
$
(6,587
) </t>
  </si>
  <si>
    <t>Earnings Per Share and Certain Related Information (Tables)</t>
  </si>
  <si>
    <t>Earnings Per Share</t>
  </si>
  <si>
    <t>The following table (i) reconciles the denominator used to compute basic EPS to the denominator used to compute diluted EPS for the three months ended March 31, 2017 and April 1, 2016; (ii) provides information regarding the number of non-qualified stock options and shares of restricted stock that were antidilutive and therefore disregarded in calculating the weighted average number of shares outstanding used in computing diluted EPS; and (iii) provides the number of shares of common stock issued from the exercise of stock options and the release of restricted stock (in thousands):
For the Three Months Ended
For the Six Months Ended
March 31,
April 1,
March 31,
April 1,
Diluted:
Basic weighted average shares outstanding
119,484
120,216
119,416
120,554
Dilutive potential common shares (1)
2,230
927
2,385
1,000
Diluted weighted average shares outstanding
121,714
121,143
121,801
121,554
Antidilutive stock options and restricted stock
120
3,714
148
3,651
Shares of common stock issued from the exercise of stock options and the release of restricted stock
281
228
1,367
515
(1)
Diluted earnings per share includes any dilutive impact of stock options, restricted stock units, performance-based restricted stock units and performance awards.</t>
  </si>
  <si>
    <t>Share Repurchases</t>
  </si>
  <si>
    <t>The following table summarizes the activity under this program from the authorization date (in thousands, except per-share amounts):
Amount Authorized
Average Share (1)
Total Shares Retired
Shares Repurchased
$
500,000
$
48.15
4,854
4,854
(1)
Includes commissions paid and calculated at the average price per share since the repurchase program authorization date.</t>
  </si>
  <si>
    <t>Basis of Presentation (Narrative) (Details) - USD ($) $ in Millions</t>
  </si>
  <si>
    <t>Dec. 30, 2016</t>
  </si>
  <si>
    <t>Jan. 01, 2016</t>
  </si>
  <si>
    <t>Other Non-current Assets</t>
  </si>
  <si>
    <t>Basis Of Presentation [Line Items]</t>
  </si>
  <si>
    <t>Restricted investments</t>
  </si>
  <si>
    <t>Employee loans receivable</t>
  </si>
  <si>
    <t>Selling, General and Administrative Expense</t>
  </si>
  <si>
    <t>One-time, non-cash benefit</t>
  </si>
  <si>
    <t>Goodwill Adjustment</t>
  </si>
  <si>
    <t>Overstatement adjustment of financial statements line item</t>
  </si>
  <si>
    <t>Accumulated Other Comprehensive Income Adjustment</t>
  </si>
  <si>
    <t>Overall Translation Adjustment</t>
  </si>
  <si>
    <t>Other Comprehensive Income Adjustment</t>
  </si>
  <si>
    <t>Segment Information (Narrative) (Details)</t>
  </si>
  <si>
    <t>Apr. 01, 2016Business</t>
  </si>
  <si>
    <t>Number of operating and reporting structure of business</t>
  </si>
  <si>
    <t>Segment Information - Schedule of Total Revenues, Operating Profit and Total Asset for Reporting Segment (Details) - USD ($) $ in Thousands</t>
  </si>
  <si>
    <t>Segment Reporting Information [Line Items]</t>
  </si>
  <si>
    <t>Revenues from External Customers</t>
  </si>
  <si>
    <t>Total Operating Profit</t>
  </si>
  <si>
    <t>Total Other (Expense) income</t>
  </si>
  <si>
    <t>Total Other (Expense) income - Restructuring</t>
  </si>
  <si>
    <t>Operating Segments</t>
  </si>
  <si>
    <t>Corporate Non-Segment</t>
  </si>
  <si>
    <t>Other Corporate Expenses</t>
  </si>
  <si>
    <t>Petroleum &amp; Chemicals</t>
  </si>
  <si>
    <t>Petroleum &amp; Chemicals | Operating Segments</t>
  </si>
  <si>
    <t>Aerospace &amp; Technology</t>
  </si>
  <si>
    <t>Aerospace &amp; Technology | Operating Segments</t>
  </si>
  <si>
    <t>Buildings &amp; Infrastructure</t>
  </si>
  <si>
    <t>Buildings &amp; Infrastructure | Operating Segments</t>
  </si>
  <si>
    <t>Industrial</t>
  </si>
  <si>
    <t>Industrial | Operating Segments</t>
  </si>
  <si>
    <t>Segment Information - Schedule of Total Services Revenues for Reportable Segment (Details) - USD ($) $ in Thousands</t>
  </si>
  <si>
    <t>Project Services</t>
  </si>
  <si>
    <t>Process, Scientific, and Systems Consulting</t>
  </si>
  <si>
    <t>Technical Professional Services</t>
  </si>
  <si>
    <t>Construction</t>
  </si>
  <si>
    <t>Operations and Maintenance ("O&amp;M")</t>
  </si>
  <si>
    <t>Field Services</t>
  </si>
  <si>
    <t>Aerospace &amp; Technology | Project Services</t>
  </si>
  <si>
    <t>Aerospace &amp; Technology | Process, Scientific, and Systems Consulting</t>
  </si>
  <si>
    <t>Aerospace &amp; Technology | Technical Professional Services</t>
  </si>
  <si>
    <t>Aerospace &amp; Technology | Construction</t>
  </si>
  <si>
    <t>Aerospace &amp; Technology | Operations and Maintenance ("O&amp;M")</t>
  </si>
  <si>
    <t>Aerospace &amp; Technology | Field Services</t>
  </si>
  <si>
    <t>Buildings &amp; Infrastructure | Project Services</t>
  </si>
  <si>
    <t>Buildings &amp; Infrastructure | Technical Professional Services</t>
  </si>
  <si>
    <t>Buildings &amp; Infrastructure | Construction</t>
  </si>
  <si>
    <t>Buildings &amp; Infrastructure | Operations and Maintenance ("O&amp;M")</t>
  </si>
  <si>
    <t>Buildings &amp; Infrastructure | Field Services</t>
  </si>
  <si>
    <t>Industrial | Project Services</t>
  </si>
  <si>
    <t>Industrial | Technical Professional Services</t>
  </si>
  <si>
    <t>Industrial | Construction</t>
  </si>
  <si>
    <t>Industrial | Operations and Maintenance ("O&amp;M")</t>
  </si>
  <si>
    <t>Industrial | Field Services</t>
  </si>
  <si>
    <t>Petroleum &amp; Chemicals | Project Services</t>
  </si>
  <si>
    <t>Petroleum &amp; Chemicals | Process, Scientific, and Systems Consulting</t>
  </si>
  <si>
    <t>Petroleum &amp; Chemicals | Technical Professional Services</t>
  </si>
  <si>
    <t>Petroleum &amp; Chemicals | Construction</t>
  </si>
  <si>
    <t>Petroleum &amp; Chemicals | Operations and Maintenance ("O&amp;M")</t>
  </si>
  <si>
    <t>Petroleum &amp; Chemicals | Field Services</t>
  </si>
  <si>
    <t>Receivables (Details) - USD ($) $ in Thousands</t>
  </si>
  <si>
    <t>Components of receivables:</t>
  </si>
  <si>
    <t>Amounts billed</t>
  </si>
  <si>
    <t>Unbilled receivables and other</t>
  </si>
  <si>
    <t>Retentions receivable</t>
  </si>
  <si>
    <t>Total receivables, net</t>
  </si>
  <si>
    <t>Other information about receivables:</t>
  </si>
  <si>
    <t>Amounts due from the United States federal government, included above, net of advanced billings</t>
  </si>
  <si>
    <t>Claims receivable</t>
  </si>
  <si>
    <t>Property, Equipment and Improvements, Net (Details) - USD ($) $ in Thousands</t>
  </si>
  <si>
    <t>Property, Plant and Equipment [Line Items]</t>
  </si>
  <si>
    <t>Property, equipment and improvements, gross</t>
  </si>
  <si>
    <t>Accumulated depreciation and amortization</t>
  </si>
  <si>
    <t>Property, equipment and improvements, net</t>
  </si>
  <si>
    <t>Land</t>
  </si>
  <si>
    <t>Buildings</t>
  </si>
  <si>
    <t>Equipment</t>
  </si>
  <si>
    <t>Leasehold Improvements</t>
  </si>
  <si>
    <t>Construction in progress</t>
  </si>
  <si>
    <t>Restructuring and Other Charges (Narrative) (Details)</t>
  </si>
  <si>
    <t>Mar. 31, 2017USD ($)</t>
  </si>
  <si>
    <t>Restructuring additional cost</t>
  </si>
  <si>
    <t>Restructuring pre-tax net charges</t>
  </si>
  <si>
    <t>Net realizable value write-offs on contract accounts receivables</t>
  </si>
  <si>
    <t>Statutory redundancy and severance costs</t>
  </si>
  <si>
    <t>Other liabilities</t>
  </si>
  <si>
    <t>Restructuring and Other Charges - Summary of 2015 Restructuring Impact on the Reportable Segments (Details) - USD ($) $ in Thousands</t>
  </si>
  <si>
    <t>Restructuring Charges [Line Items]</t>
  </si>
  <si>
    <t>Restructuring Charges</t>
  </si>
  <si>
    <t>Operating Segments | Aerospace &amp; Technology</t>
  </si>
  <si>
    <t>Operating Segments | Buildings &amp; Infrastructure</t>
  </si>
  <si>
    <t>Operating Segments | Industrial</t>
  </si>
  <si>
    <t>Operating Segments | Petroleum &amp; Chemicals</t>
  </si>
  <si>
    <t>Restructuring and Other Charges - Schedule of 2015 Restructuring Activity (Details) - USD ($) $ in Thousands</t>
  </si>
  <si>
    <t>Balance at September 30, 2016</t>
  </si>
  <si>
    <t>Charges</t>
  </si>
  <si>
    <t>Payments</t>
  </si>
  <si>
    <t>Balance at December 30, 2016</t>
  </si>
  <si>
    <t>Restructuring and Other Charges - Summary of Restructuring by Major Type of Restructuring Costs (Details) - USD ($) $ in Thousands</t>
  </si>
  <si>
    <t>2 Months Ended</t>
  </si>
  <si>
    <t>5 Months Ended</t>
  </si>
  <si>
    <t>Restructuring costs</t>
  </si>
  <si>
    <t>Lease Abandonments</t>
  </si>
  <si>
    <t>Involuntary Terminations</t>
  </si>
  <si>
    <t>Outside Services</t>
  </si>
  <si>
    <t>Other Restructuring Related</t>
  </si>
  <si>
    <t>Restructuring and Other Charges - Summary of Cumulative Amounts Incurred for 2015 Restructuring Costs (Details) $ in Thousands</t>
  </si>
  <si>
    <t>Cumulative Amount Incurred to Date</t>
  </si>
  <si>
    <t>Long-term Debt (Revolving Credit Facility) (Narrative) (Details)</t>
  </si>
  <si>
    <t>Mar. 31, 2017USD ($)tranche</t>
  </si>
  <si>
    <t>Line of Credit Facility [Line Items]</t>
  </si>
  <si>
    <t>Total issued letters of credit</t>
  </si>
  <si>
    <t>Number of tranches in revolving credit facility (in tranches) | tranche</t>
  </si>
  <si>
    <t>Minimum</t>
  </si>
  <si>
    <t>Facility fee percentage</t>
  </si>
  <si>
    <t>0.10%</t>
  </si>
  <si>
    <t>Maximum</t>
  </si>
  <si>
    <t>0.25%</t>
  </si>
  <si>
    <t>Letter of Credit</t>
  </si>
  <si>
    <t>Credit facility, maximum borrowing capacity</t>
  </si>
  <si>
    <t>Eurocurrency Interest Rate | Minimum</t>
  </si>
  <si>
    <t>Margin added to variable rate interest rate (percentage)</t>
  </si>
  <si>
    <t>1.00%</t>
  </si>
  <si>
    <t>Eurocurrency Interest Rate | Maximum</t>
  </si>
  <si>
    <t>1.50%</t>
  </si>
  <si>
    <t>Base Interest Rate | Minimum</t>
  </si>
  <si>
    <t>0.00%</t>
  </si>
  <si>
    <t>Base Interest Rate | Maximum</t>
  </si>
  <si>
    <t>0.50%</t>
  </si>
  <si>
    <t>Sub Facility Of Swing Line Loans</t>
  </si>
  <si>
    <t>2014 Facility</t>
  </si>
  <si>
    <t>Available borrowing capacity</t>
  </si>
  <si>
    <t>2014 Facility | Revolving Credit Facility</t>
  </si>
  <si>
    <t>Credit facility, potential borrowing capacity</t>
  </si>
  <si>
    <t>Direct borrowings on credit facility</t>
  </si>
  <si>
    <t>2014 Facility | Letter of Credit</t>
  </si>
  <si>
    <t>Committed And Uncommitted Letter Of Credit Facility | Letter of Credit</t>
  </si>
  <si>
    <t>Revenue Accounting for Contracts / Accounting for Joint Ventures (Pass-Through Costs Included in Revenues) (Details) - USD ($) $ in Thousands</t>
  </si>
  <si>
    <t>Pass-through costs included in revenues</t>
  </si>
  <si>
    <t>Disclosures About Defined Pension Benefit Obligations (Schedule of Pension Plans' Expense) (Details) - USD ($) $ in Thousands</t>
  </si>
  <si>
    <t>Component:</t>
  </si>
  <si>
    <t>Service cost</t>
  </si>
  <si>
    <t>Interest cost</t>
  </si>
  <si>
    <t>Expected return on plan assets</t>
  </si>
  <si>
    <t>Amortization of previously unrecognized items</t>
  </si>
  <si>
    <t>Settlement (gain) loss</t>
  </si>
  <si>
    <t>Net periodic benefit cost</t>
  </si>
  <si>
    <t>Disclosures About Defined Pension Benefit Obligations (Narrative) (Details) - USD ($) $ in Thousands</t>
  </si>
  <si>
    <t>Defined Benefit Plans and Other Postretirement Benefit Plans Table Text Block [Line Items]</t>
  </si>
  <si>
    <t>Net periodic pension costs</t>
  </si>
  <si>
    <t>U.S. Pension Plan</t>
  </si>
  <si>
    <t>Disclosures About Defined Pension Benefit Obligations (Defined Contribution Plans) (Details) $ in Thousands</t>
  </si>
  <si>
    <t>Cash contributions made during the first six months of fiscal 2017</t>
  </si>
  <si>
    <t>Cash contributions we expect to make during the remainder of fiscal 2017</t>
  </si>
  <si>
    <t>Total</t>
  </si>
  <si>
    <t>Other Comprehensive Income (Details) - Reclassification out of Accumulated Other Comprehensive Income - Accumulated Defined Benefit Plans Adjustment - USD ($) $ in Thousands</t>
  </si>
  <si>
    <t>Amortization of Defined Benefit Items:</t>
  </si>
  <si>
    <t>Actuarial losses</t>
  </si>
  <si>
    <t>Prior service cost</t>
  </si>
  <si>
    <t>Total Before Income Tax</t>
  </si>
  <si>
    <t>Income Tax Benefit</t>
  </si>
  <si>
    <t>Total reclassifications, after-tax</t>
  </si>
  <si>
    <t>Income Taxes (Narrative) (Details) - USD ($) $ in Thousands</t>
  </si>
  <si>
    <t>Income Tax Contingency [Line Items]</t>
  </si>
  <si>
    <t>Effective income tax rate (percent)</t>
  </si>
  <si>
    <t>27.00%</t>
  </si>
  <si>
    <t>29.90%</t>
  </si>
  <si>
    <t>28.10%</t>
  </si>
  <si>
    <t>23.30%</t>
  </si>
  <si>
    <t>Income tax benefit</t>
  </si>
  <si>
    <t>Release of valuation allowance</t>
  </si>
  <si>
    <t>Decrease in uncertain tax positions</t>
  </si>
  <si>
    <t>Foreign Affiliate</t>
  </si>
  <si>
    <t>IRS Audit</t>
  </si>
  <si>
    <t>Foreign Country</t>
  </si>
  <si>
    <t>Reversal of accrued interest expense</t>
  </si>
  <si>
    <t>Reversal of accrued penalties</t>
  </si>
  <si>
    <t>Earnings Per Share and Certain Related Information (Narrative) (Details) - USD ($)</t>
  </si>
  <si>
    <t>May 04, 2017</t>
  </si>
  <si>
    <t>Mar. 17, 2017</t>
  </si>
  <si>
    <t>Jul. 23, 2015</t>
  </si>
  <si>
    <t>Earnings Per Share Basic [Line Items]</t>
  </si>
  <si>
    <t>Earnings available to participating securities</t>
  </si>
  <si>
    <t>Amount authorized to be repurchased</t>
  </si>
  <si>
    <t>Quarterly dividend per share</t>
  </si>
  <si>
    <t>Subsequent Event</t>
  </si>
  <si>
    <t>Dividends date declared</t>
  </si>
  <si>
    <t>May 4,
		2017</t>
  </si>
  <si>
    <t>Dividends payment date</t>
  </si>
  <si>
    <t>Jun. 16,
		2017</t>
  </si>
  <si>
    <t>Dividends record date</t>
  </si>
  <si>
    <t>May 19,
		2017</t>
  </si>
  <si>
    <t>Earnings Per Share and Certain Related Information (Details) - USD ($) $ / shares in Units, shares in Thousands</t>
  </si>
  <si>
    <t>1 Months Ended</t>
  </si>
  <si>
    <t>Diluted:</t>
  </si>
  <si>
    <t>Basic weighted average shares outstanding</t>
  </si>
  <si>
    <t>Dilutive potential common shares</t>
  </si>
  <si>
    <t>Diluted weighted average shares outstanding</t>
  </si>
  <si>
    <t>Antidilutive stock options and restricted stock</t>
  </si>
  <si>
    <t>Shares of common stock issued from the exercise of stock options and the release of restricted stock</t>
  </si>
  <si>
    <t>Average cost per share repurchased ($ per share)</t>
  </si>
  <si>
    <t>Number of shares repurchased (in shares)</t>
  </si>
  <si>
    <t>Commitments and Contingencies (Details) - USD ($) $ in Millions</t>
  </si>
  <si>
    <t>Dec. 29, 2016</t>
  </si>
  <si>
    <t>Sep. 30, 2015</t>
  </si>
  <si>
    <t>Aug. 20, 2015</t>
  </si>
  <si>
    <t>May 02, 2012</t>
  </si>
  <si>
    <t>Loss Contingencies [Line Items]</t>
  </si>
  <si>
    <t>Litigation amount</t>
  </si>
  <si>
    <t>Nui Phao Mining Company</t>
  </si>
  <si>
    <t>Damages sought</t>
  </si>
  <si>
    <t>Judicial Council Of California - Unpaid Fees</t>
  </si>
  <si>
    <t>Litigation contract amount</t>
  </si>
  <si>
    <t>Judicial Council Of California, Disgorged Fe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52988</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204248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v>
      </c>
      <c r="B1" s="2" t="s">
        <v>1</v>
      </c>
    </row>
    <row r="2" spans="1:2">
      <c r="B2" s="2" t="s">
        <v>2</v>
      </c>
    </row>
    <row r="3" spans="1:2">
      <c r="A3" s="3" t="s">
        <v>158</v>
      </c>
    </row>
    <row r="4" spans="1:2">
      <c r="A4" s="4" t="s">
        <v>2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v>
      </c>
      <c r="B1" s="2" t="s">
        <v>1</v>
      </c>
    </row>
    <row r="2" spans="1:2">
      <c r="B2" s="2" t="s">
        <v>2</v>
      </c>
    </row>
    <row r="3" spans="1:2">
      <c r="A3" s="3" t="s">
        <v>160</v>
      </c>
    </row>
    <row r="4" spans="1:2">
      <c r="A4" s="4" t="s">
        <v>31</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4</v>
      </c>
      <c r="B1" s="2" t="s">
        <v>1</v>
      </c>
    </row>
    <row r="2" spans="1:2">
      <c r="B2" s="2" t="s">
        <v>2</v>
      </c>
    </row>
    <row r="3" spans="1:2">
      <c r="A3" s="3" t="s">
        <v>165</v>
      </c>
    </row>
    <row r="4" spans="1:2">
      <c r="A4" s="4" t="s">
        <v>4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74596</v>
      </c>
      <c r="C3" s="7" t="n">
        <v>655716</v>
      </c>
    </row>
    <row r="4" spans="1:3">
      <c r="A4" s="4" t="s">
        <v>28</v>
      </c>
      <c r="B4" s="5" t="n">
        <v>2058005</v>
      </c>
      <c r="C4" s="5" t="n">
        <v>2115663</v>
      </c>
    </row>
    <row r="5" spans="1:3">
      <c r="A5" s="4" t="s">
        <v>29</v>
      </c>
      <c r="B5" s="5" t="n">
        <v>88545</v>
      </c>
      <c r="C5" s="5" t="n">
        <v>93091</v>
      </c>
    </row>
    <row r="6" spans="1:3">
      <c r="A6" s="4" t="s">
        <v>30</v>
      </c>
      <c r="B6" s="5" t="n">
        <v>2821146</v>
      </c>
      <c r="C6" s="5" t="n">
        <v>2864470</v>
      </c>
    </row>
    <row r="7" spans="1:3">
      <c r="A7" s="4" t="s">
        <v>31</v>
      </c>
      <c r="B7" s="5" t="n">
        <v>316077</v>
      </c>
      <c r="C7" s="5" t="n">
        <v>319673</v>
      </c>
    </row>
    <row r="8" spans="1:3">
      <c r="A8" s="3" t="s">
        <v>32</v>
      </c>
    </row>
    <row r="9" spans="1:3">
      <c r="A9" s="4" t="s">
        <v>33</v>
      </c>
      <c r="B9" s="5" t="n">
        <v>2862364</v>
      </c>
      <c r="C9" s="5" t="n">
        <v>3079628</v>
      </c>
    </row>
    <row r="10" spans="1:3">
      <c r="A10" s="4" t="s">
        <v>34</v>
      </c>
      <c r="B10" s="5" t="n">
        <v>319821</v>
      </c>
      <c r="C10" s="5" t="n">
        <v>336922</v>
      </c>
    </row>
    <row r="11" spans="1:3">
      <c r="A11" s="4" t="s">
        <v>35</v>
      </c>
      <c r="B11" s="5" t="n">
        <v>766595</v>
      </c>
      <c r="C11" s="5" t="n">
        <v>759329</v>
      </c>
    </row>
    <row r="12" spans="1:3">
      <c r="A12" s="4" t="s">
        <v>36</v>
      </c>
      <c r="B12" s="5" t="n">
        <v>3948780</v>
      </c>
      <c r="C12" s="5" t="n">
        <v>4175879</v>
      </c>
    </row>
    <row r="13" spans="1:3">
      <c r="A13" s="4" t="s">
        <v>37</v>
      </c>
      <c r="B13" s="5" t="n">
        <v>7086003</v>
      </c>
      <c r="C13" s="5" t="n">
        <v>7360022</v>
      </c>
    </row>
    <row r="14" spans="1:3">
      <c r="A14" s="3" t="s">
        <v>38</v>
      </c>
    </row>
    <row r="15" spans="1:3">
      <c r="A15" s="4" t="s">
        <v>39</v>
      </c>
      <c r="B15" s="5" t="n">
        <v>2941</v>
      </c>
      <c r="C15" s="5" t="n">
        <v>2421</v>
      </c>
    </row>
    <row r="16" spans="1:3">
      <c r="A16" s="4" t="s">
        <v>40</v>
      </c>
      <c r="B16" s="5" t="n">
        <v>468138</v>
      </c>
      <c r="C16" s="5" t="n">
        <v>522427</v>
      </c>
    </row>
    <row r="17" spans="1:3">
      <c r="A17" s="4" t="s">
        <v>41</v>
      </c>
      <c r="B17" s="5" t="n">
        <v>872858</v>
      </c>
      <c r="C17" s="5" t="n">
        <v>938378</v>
      </c>
    </row>
    <row r="18" spans="1:3">
      <c r="A18" s="4" t="s">
        <v>42</v>
      </c>
      <c r="B18" s="5" t="n">
        <v>389279</v>
      </c>
      <c r="C18" s="5" t="n">
        <v>319460</v>
      </c>
    </row>
    <row r="19" spans="1:3">
      <c r="A19" s="4" t="s">
        <v>43</v>
      </c>
      <c r="B19" s="5" t="n">
        <v>1733216</v>
      </c>
      <c r="C19" s="5" t="n">
        <v>1782686</v>
      </c>
    </row>
    <row r="20" spans="1:3">
      <c r="A20" s="4" t="s">
        <v>44</v>
      </c>
      <c r="B20" s="5" t="n">
        <v>334925</v>
      </c>
      <c r="C20" s="5" t="n">
        <v>385330</v>
      </c>
    </row>
    <row r="21" spans="1:3">
      <c r="A21" s="4" t="s">
        <v>45</v>
      </c>
      <c r="B21" s="5" t="n">
        <v>843606</v>
      </c>
      <c r="C21" s="5" t="n">
        <v>861824</v>
      </c>
    </row>
    <row r="22" spans="1:3">
      <c r="A22" s="4" t="s">
        <v>46</v>
      </c>
      <c r="B22" s="4" t="s">
        <v>47</v>
      </c>
      <c r="C22" s="4" t="s">
        <v>47</v>
      </c>
    </row>
    <row r="23" spans="1:3">
      <c r="A23" s="3" t="s">
        <v>48</v>
      </c>
    </row>
    <row r="24" spans="1:3">
      <c r="A24" s="4" t="s">
        <v>49</v>
      </c>
      <c r="B24" s="4" t="s">
        <v>47</v>
      </c>
      <c r="C24" s="4" t="s">
        <v>47</v>
      </c>
    </row>
    <row r="25" spans="1:3">
      <c r="A25" s="4" t="s">
        <v>50</v>
      </c>
      <c r="B25" s="5" t="n">
        <v>120454</v>
      </c>
      <c r="C25" s="5" t="n">
        <v>120951</v>
      </c>
    </row>
    <row r="26" spans="1:3">
      <c r="A26" s="4" t="s">
        <v>51</v>
      </c>
      <c r="B26" s="5" t="n">
        <v>1217248</v>
      </c>
      <c r="C26" s="5" t="n">
        <v>1168272</v>
      </c>
    </row>
    <row r="27" spans="1:3">
      <c r="A27" s="4" t="s">
        <v>52</v>
      </c>
      <c r="B27" s="5" t="n">
        <v>3611953</v>
      </c>
      <c r="C27" s="5" t="n">
        <v>3586647</v>
      </c>
    </row>
    <row r="28" spans="1:3">
      <c r="A28" s="4" t="s">
        <v>53</v>
      </c>
      <c r="B28" s="5" t="n">
        <v>-835008</v>
      </c>
      <c r="C28" s="5" t="n">
        <v>-610594</v>
      </c>
    </row>
    <row r="29" spans="1:3">
      <c r="A29" s="4" t="s">
        <v>54</v>
      </c>
      <c r="B29" s="5" t="n">
        <v>4114647</v>
      </c>
      <c r="C29" s="5" t="n">
        <v>4265276</v>
      </c>
    </row>
    <row r="30" spans="1:3">
      <c r="A30" s="4" t="s">
        <v>55</v>
      </c>
      <c r="B30" s="5" t="n">
        <v>59609</v>
      </c>
      <c r="C30" s="5" t="n">
        <v>64906</v>
      </c>
    </row>
    <row r="31" spans="1:3">
      <c r="A31" s="4" t="s">
        <v>56</v>
      </c>
      <c r="B31" s="5" t="n">
        <v>4174256</v>
      </c>
      <c r="C31" s="5" t="n">
        <v>4330182</v>
      </c>
    </row>
    <row r="32" spans="1:3">
      <c r="A32" s="4" t="s">
        <v>57</v>
      </c>
      <c r="B32" s="7" t="n">
        <v>7086003</v>
      </c>
      <c r="C32" s="7" t="n">
        <v>73600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v>
      </c>
      <c r="B1" s="2" t="s">
        <v>1</v>
      </c>
    </row>
    <row r="2" spans="1:2">
      <c r="B2" s="2" t="s">
        <v>2</v>
      </c>
    </row>
    <row r="3" spans="1:2">
      <c r="A3" s="3" t="s">
        <v>182</v>
      </c>
    </row>
    <row r="4" spans="1:2">
      <c r="A4" s="4" t="s">
        <v>46</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47</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3</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8</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60</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163</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168</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1</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7</v>
      </c>
      <c r="B1" s="2" t="s">
        <v>1</v>
      </c>
    </row>
    <row r="2" spans="1:2">
      <c r="B2" s="2" t="s">
        <v>2</v>
      </c>
    </row>
    <row r="3" spans="1:2">
      <c r="A3" s="3" t="s">
        <v>174</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0</v>
      </c>
      <c r="B1" s="2" t="s">
        <v>1</v>
      </c>
    </row>
    <row r="2" spans="1:2">
      <c r="B2" s="2" t="s">
        <v>2</v>
      </c>
    </row>
    <row r="3" spans="1:2">
      <c r="A3" s="3" t="s">
        <v>18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5</v>
      </c>
    </row>
    <row r="2" spans="1:3">
      <c r="A2" s="3" t="s">
        <v>59</v>
      </c>
    </row>
    <row r="3" spans="1:3">
      <c r="A3" s="4" t="s">
        <v>60</v>
      </c>
      <c r="B3" s="7" t="n">
        <v>1</v>
      </c>
      <c r="C3" s="7" t="n">
        <v>1</v>
      </c>
    </row>
    <row r="4" spans="1:3">
      <c r="A4" s="4" t="s">
        <v>61</v>
      </c>
      <c r="B4" s="5" t="n">
        <v>1000000</v>
      </c>
      <c r="C4" s="5" t="n">
        <v>1000000</v>
      </c>
    </row>
    <row r="5" spans="1:3">
      <c r="A5" s="4" t="s">
        <v>62</v>
      </c>
      <c r="B5" s="5" t="n">
        <v>0</v>
      </c>
      <c r="C5" s="5" t="n">
        <v>0</v>
      </c>
    </row>
    <row r="6" spans="1:3">
      <c r="A6" s="4" t="s">
        <v>63</v>
      </c>
      <c r="B6" s="5" t="n">
        <v>0</v>
      </c>
      <c r="C6" s="5" t="n">
        <v>0</v>
      </c>
    </row>
    <row r="7" spans="1:3">
      <c r="A7" s="4" t="s">
        <v>64</v>
      </c>
      <c r="B7" s="7" t="n">
        <v>1</v>
      </c>
      <c r="C7" s="7" t="n">
        <v>1</v>
      </c>
    </row>
    <row r="8" spans="1:3">
      <c r="A8" s="4" t="s">
        <v>65</v>
      </c>
      <c r="B8" s="5" t="n">
        <v>240000000</v>
      </c>
      <c r="C8" s="5" t="n">
        <v>240000000</v>
      </c>
    </row>
    <row r="9" spans="1:3">
      <c r="A9" s="4" t="s">
        <v>66</v>
      </c>
      <c r="B9" s="5" t="n">
        <v>120453954</v>
      </c>
      <c r="C9" s="5" t="n">
        <v>120950899</v>
      </c>
    </row>
    <row r="10" spans="1:3">
      <c r="A10" s="4" t="s">
        <v>67</v>
      </c>
      <c r="B10" s="5" t="n">
        <v>120453954</v>
      </c>
      <c r="C10" s="5" t="n">
        <v>1209508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5"/>
  </cols>
  <sheetData>
    <row r="1" spans="1:5">
      <c r="A1" s="1" t="s">
        <v>225</v>
      </c>
      <c r="B1" s="2" t="s">
        <v>69</v>
      </c>
      <c r="E1" s="2" t="s">
        <v>1</v>
      </c>
    </row>
    <row r="2" spans="1:5">
      <c r="B2" s="2" t="s">
        <v>2</v>
      </c>
      <c r="C2" s="2" t="s">
        <v>226</v>
      </c>
      <c r="D2" s="2" t="s">
        <v>227</v>
      </c>
      <c r="E2" s="2" t="s">
        <v>2</v>
      </c>
    </row>
    <row r="3" spans="1:5">
      <c r="A3" s="4" t="s">
        <v>228</v>
      </c>
    </row>
    <row r="4" spans="1:5">
      <c r="A4" s="3" t="s">
        <v>229</v>
      </c>
    </row>
    <row r="5" spans="1:5">
      <c r="A5" s="4" t="s">
        <v>230</v>
      </c>
      <c r="B5" s="9" t="n">
        <v>7.7</v>
      </c>
      <c r="E5" s="9" t="n">
        <v>7.7</v>
      </c>
    </row>
    <row r="6" spans="1:5">
      <c r="A6" s="4" t="s">
        <v>231</v>
      </c>
      <c r="B6" s="10" t="n">
        <v>2.2</v>
      </c>
      <c r="E6" s="10" t="n">
        <v>2.2</v>
      </c>
    </row>
    <row r="7" spans="1:5">
      <c r="A7" s="4" t="s">
        <v>232</v>
      </c>
    </row>
    <row r="8" spans="1:5">
      <c r="A8" s="3" t="s">
        <v>229</v>
      </c>
    </row>
    <row r="9" spans="1:5">
      <c r="A9" s="4" t="s">
        <v>233</v>
      </c>
      <c r="B9" s="9" t="n">
        <v>9.9</v>
      </c>
      <c r="E9" s="9" t="n">
        <v>9.9</v>
      </c>
    </row>
    <row r="10" spans="1:5">
      <c r="A10" s="4" t="s">
        <v>234</v>
      </c>
    </row>
    <row r="11" spans="1:5">
      <c r="A11" s="3" t="s">
        <v>229</v>
      </c>
    </row>
    <row r="12" spans="1:5">
      <c r="A12" s="4" t="s">
        <v>235</v>
      </c>
      <c r="C12" s="9" t="n">
        <v>209.9</v>
      </c>
    </row>
    <row r="13" spans="1:5">
      <c r="A13" s="4" t="s">
        <v>236</v>
      </c>
    </row>
    <row r="14" spans="1:5">
      <c r="A14" s="3" t="s">
        <v>229</v>
      </c>
    </row>
    <row r="15" spans="1:5">
      <c r="A15" s="4" t="s">
        <v>235</v>
      </c>
      <c r="C15" s="10" t="n">
        <v>209.9</v>
      </c>
    </row>
    <row r="16" spans="1:5">
      <c r="A16" s="4" t="s">
        <v>237</v>
      </c>
    </row>
    <row r="17" spans="1:5">
      <c r="A17" s="3" t="s">
        <v>229</v>
      </c>
    </row>
    <row r="18" spans="1:5">
      <c r="A18" s="4" t="s">
        <v>235</v>
      </c>
      <c r="C18" s="9" t="n">
        <v>287.5</v>
      </c>
    </row>
    <row r="19" spans="1:5">
      <c r="A19" s="4" t="s">
        <v>238</v>
      </c>
    </row>
    <row r="20" spans="1:5">
      <c r="A20" s="3" t="s">
        <v>229</v>
      </c>
    </row>
    <row r="21" spans="1:5">
      <c r="A21" s="4" t="s">
        <v>235</v>
      </c>
      <c r="D21" s="9" t="n">
        <v>18.4</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2"/>
  </cols>
  <sheetData>
    <row r="1" spans="1:2">
      <c r="A1" s="1" t="s">
        <v>239</v>
      </c>
      <c r="B1" s="2" t="s">
        <v>69</v>
      </c>
    </row>
    <row r="2" spans="1:2">
      <c r="B2" s="2" t="s">
        <v>240</v>
      </c>
    </row>
    <row r="3" spans="1:2">
      <c r="A3" s="3" t="s">
        <v>153</v>
      </c>
    </row>
    <row r="4" spans="1:2">
      <c r="A4" s="4" t="s">
        <v>241</v>
      </c>
      <c r="B4" s="5" t="n">
        <v>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2</v>
      </c>
      <c r="B1" s="2" t="s">
        <v>69</v>
      </c>
      <c r="D1" s="2" t="s">
        <v>1</v>
      </c>
    </row>
    <row r="2" spans="1:5">
      <c r="B2" s="2" t="s">
        <v>2</v>
      </c>
      <c r="C2" s="2" t="s">
        <v>70</v>
      </c>
      <c r="D2" s="2" t="s">
        <v>2</v>
      </c>
      <c r="E2" s="2" t="s">
        <v>70</v>
      </c>
    </row>
    <row r="3" spans="1:5">
      <c r="A3" s="3" t="s">
        <v>243</v>
      </c>
    </row>
    <row r="4" spans="1:5">
      <c r="A4" s="4" t="s">
        <v>244</v>
      </c>
      <c r="B4" s="7" t="n">
        <v>2302567</v>
      </c>
      <c r="C4" s="7" t="n">
        <v>2781763</v>
      </c>
      <c r="D4" s="7" t="n">
        <v>4854171</v>
      </c>
      <c r="E4" s="7" t="n">
        <v>5629697</v>
      </c>
    </row>
    <row r="5" spans="1:5">
      <c r="A5" s="4" t="s">
        <v>245</v>
      </c>
      <c r="B5" s="5" t="n">
        <v>68173</v>
      </c>
      <c r="C5" s="5" t="n">
        <v>86781</v>
      </c>
      <c r="D5" s="5" t="n">
        <v>156801</v>
      </c>
      <c r="E5" s="5" t="n">
        <v>146231</v>
      </c>
    </row>
    <row r="6" spans="1:5">
      <c r="A6" s="4" t="s">
        <v>162</v>
      </c>
      <c r="B6" s="5" t="n">
        <v>-72225</v>
      </c>
      <c r="C6" s="5" t="n">
        <v>-35368</v>
      </c>
      <c r="D6" s="5" t="n">
        <v>-103966</v>
      </c>
      <c r="E6" s="5" t="n">
        <v>-103751</v>
      </c>
    </row>
    <row r="7" spans="1:5">
      <c r="A7" s="4" t="s">
        <v>246</v>
      </c>
      <c r="B7" s="5" t="n">
        <v>-6449</v>
      </c>
      <c r="C7" s="5" t="n">
        <v>3675</v>
      </c>
      <c r="D7" s="5" t="n">
        <v>-9197</v>
      </c>
      <c r="E7" s="5" t="n">
        <v>2012</v>
      </c>
    </row>
    <row r="8" spans="1:5">
      <c r="A8" s="4" t="s">
        <v>247</v>
      </c>
      <c r="B8" s="5" t="n">
        <v>-1233</v>
      </c>
      <c r="D8" s="5" t="n">
        <v>-1233</v>
      </c>
    </row>
    <row r="9" spans="1:5">
      <c r="A9" s="4" t="s">
        <v>82</v>
      </c>
      <c r="B9" s="5" t="n">
        <v>60491</v>
      </c>
      <c r="C9" s="5" t="n">
        <v>90456</v>
      </c>
      <c r="D9" s="5" t="n">
        <v>146371</v>
      </c>
      <c r="E9" s="5" t="n">
        <v>148243</v>
      </c>
    </row>
    <row r="10" spans="1:5">
      <c r="A10" s="4" t="s">
        <v>248</v>
      </c>
    </row>
    <row r="11" spans="1:5">
      <c r="A11" s="3" t="s">
        <v>243</v>
      </c>
    </row>
    <row r="12" spans="1:5">
      <c r="A12" s="4" t="s">
        <v>245</v>
      </c>
      <c r="B12" s="5" t="n">
        <v>148736</v>
      </c>
      <c r="C12" s="5" t="n">
        <v>140946</v>
      </c>
      <c r="D12" s="5" t="n">
        <v>287401</v>
      </c>
      <c r="E12" s="5" t="n">
        <v>288355</v>
      </c>
    </row>
    <row r="13" spans="1:5">
      <c r="A13" s="4" t="s">
        <v>249</v>
      </c>
    </row>
    <row r="14" spans="1:5">
      <c r="A14" s="3" t="s">
        <v>243</v>
      </c>
    </row>
    <row r="15" spans="1:5">
      <c r="A15" s="4" t="s">
        <v>250</v>
      </c>
      <c r="B15" s="5" t="n">
        <v>-8338</v>
      </c>
      <c r="C15" s="5" t="n">
        <v>-18797</v>
      </c>
      <c r="D15" s="5" t="n">
        <v>-26634</v>
      </c>
      <c r="E15" s="5" t="n">
        <v>-38373</v>
      </c>
    </row>
    <row r="16" spans="1:5">
      <c r="A16" s="4" t="s">
        <v>251</v>
      </c>
    </row>
    <row r="17" spans="1:5">
      <c r="A17" s="3" t="s">
        <v>243</v>
      </c>
    </row>
    <row r="18" spans="1:5">
      <c r="A18" s="4" t="s">
        <v>244</v>
      </c>
      <c r="B18" s="5" t="n">
        <v>557827</v>
      </c>
      <c r="C18" s="5" t="n">
        <v>866615</v>
      </c>
      <c r="D18" s="5" t="n">
        <v>1199640</v>
      </c>
      <c r="E18" s="5" t="n">
        <v>1808928</v>
      </c>
    </row>
    <row r="19" spans="1:5">
      <c r="A19" s="4" t="s">
        <v>252</v>
      </c>
    </row>
    <row r="20" spans="1:5">
      <c r="A20" s="3" t="s">
        <v>243</v>
      </c>
    </row>
    <row r="21" spans="1:5">
      <c r="A21" s="4" t="s">
        <v>245</v>
      </c>
      <c r="B21" s="5" t="n">
        <v>35619</v>
      </c>
      <c r="C21" s="5" t="n">
        <v>30945</v>
      </c>
      <c r="D21" s="5" t="n">
        <v>59271</v>
      </c>
      <c r="E21" s="5" t="n">
        <v>62548</v>
      </c>
    </row>
    <row r="22" spans="1:5">
      <c r="A22" s="4" t="s">
        <v>253</v>
      </c>
    </row>
    <row r="23" spans="1:5">
      <c r="A23" s="3" t="s">
        <v>243</v>
      </c>
    </row>
    <row r="24" spans="1:5">
      <c r="A24" s="4" t="s">
        <v>244</v>
      </c>
      <c r="B24" s="5" t="n">
        <v>577040</v>
      </c>
      <c r="C24" s="5" t="n">
        <v>669464</v>
      </c>
      <c r="D24" s="5" t="n">
        <v>1154476</v>
      </c>
      <c r="E24" s="5" t="n">
        <v>1339655</v>
      </c>
    </row>
    <row r="25" spans="1:5">
      <c r="A25" s="4" t="s">
        <v>254</v>
      </c>
    </row>
    <row r="26" spans="1:5">
      <c r="A26" s="3" t="s">
        <v>243</v>
      </c>
    </row>
    <row r="27" spans="1:5">
      <c r="A27" s="4" t="s">
        <v>245</v>
      </c>
      <c r="B27" s="5" t="n">
        <v>45057</v>
      </c>
      <c r="C27" s="5" t="n">
        <v>55121</v>
      </c>
      <c r="D27" s="5" t="n">
        <v>96144</v>
      </c>
      <c r="E27" s="5" t="n">
        <v>103120</v>
      </c>
    </row>
    <row r="28" spans="1:5">
      <c r="A28" s="4" t="s">
        <v>255</v>
      </c>
    </row>
    <row r="29" spans="1:5">
      <c r="A29" s="3" t="s">
        <v>243</v>
      </c>
    </row>
    <row r="30" spans="1:5">
      <c r="A30" s="4" t="s">
        <v>244</v>
      </c>
      <c r="B30" s="5" t="n">
        <v>585242</v>
      </c>
      <c r="C30" s="5" t="n">
        <v>579128</v>
      </c>
      <c r="D30" s="5" t="n">
        <v>1165859</v>
      </c>
      <c r="E30" s="5" t="n">
        <v>1142458</v>
      </c>
    </row>
    <row r="31" spans="1:5">
      <c r="A31" s="4" t="s">
        <v>256</v>
      </c>
    </row>
    <row r="32" spans="1:5">
      <c r="A32" s="3" t="s">
        <v>243</v>
      </c>
    </row>
    <row r="33" spans="1:5">
      <c r="A33" s="4" t="s">
        <v>245</v>
      </c>
      <c r="B33" s="5" t="n">
        <v>43987</v>
      </c>
      <c r="C33" s="5" t="n">
        <v>42463</v>
      </c>
      <c r="D33" s="5" t="n">
        <v>82784</v>
      </c>
      <c r="E33" s="5" t="n">
        <v>82915</v>
      </c>
    </row>
    <row r="34" spans="1:5">
      <c r="A34" s="4" t="s">
        <v>257</v>
      </c>
    </row>
    <row r="35" spans="1:5">
      <c r="A35" s="3" t="s">
        <v>243</v>
      </c>
    </row>
    <row r="36" spans="1:5">
      <c r="A36" s="4" t="s">
        <v>244</v>
      </c>
      <c r="B36" s="5" t="n">
        <v>582458</v>
      </c>
      <c r="C36" s="5" t="n">
        <v>666556</v>
      </c>
      <c r="D36" s="5" t="n">
        <v>1334196</v>
      </c>
      <c r="E36" s="5" t="n">
        <v>1338656</v>
      </c>
    </row>
    <row r="37" spans="1:5">
      <c r="A37" s="4" t="s">
        <v>258</v>
      </c>
    </row>
    <row r="38" spans="1:5">
      <c r="A38" s="3" t="s">
        <v>243</v>
      </c>
    </row>
    <row r="39" spans="1:5">
      <c r="A39" s="4" t="s">
        <v>245</v>
      </c>
      <c r="B39" s="7" t="n">
        <v>24073</v>
      </c>
      <c r="C39" s="7" t="n">
        <v>12417</v>
      </c>
      <c r="D39" s="7" t="n">
        <v>49202</v>
      </c>
      <c r="E39" s="7" t="n">
        <v>3977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69</v>
      </c>
      <c r="D1" s="2" t="s">
        <v>1</v>
      </c>
    </row>
    <row r="2" spans="1:5">
      <c r="B2" s="2" t="s">
        <v>2</v>
      </c>
      <c r="C2" s="2" t="s">
        <v>70</v>
      </c>
      <c r="D2" s="2" t="s">
        <v>2</v>
      </c>
      <c r="E2" s="2" t="s">
        <v>70</v>
      </c>
    </row>
    <row r="3" spans="1:5">
      <c r="A3" s="3" t="s">
        <v>243</v>
      </c>
    </row>
    <row r="4" spans="1:5">
      <c r="A4" s="4" t="s">
        <v>72</v>
      </c>
      <c r="B4" s="7" t="n">
        <v>2302567</v>
      </c>
      <c r="C4" s="7" t="n">
        <v>2781763</v>
      </c>
      <c r="D4" s="7" t="n">
        <v>4854171</v>
      </c>
      <c r="E4" s="7" t="n">
        <v>5629697</v>
      </c>
    </row>
    <row r="5" spans="1:5">
      <c r="A5" s="4" t="s">
        <v>260</v>
      </c>
    </row>
    <row r="6" spans="1:5">
      <c r="A6" s="3" t="s">
        <v>243</v>
      </c>
    </row>
    <row r="7" spans="1:5">
      <c r="A7" s="4" t="s">
        <v>72</v>
      </c>
      <c r="B7" s="5" t="n">
        <v>1303800</v>
      </c>
      <c r="C7" s="5" t="n">
        <v>1534000</v>
      </c>
      <c r="D7" s="5" t="n">
        <v>2624400</v>
      </c>
      <c r="E7" s="5" t="n">
        <v>2930300</v>
      </c>
    </row>
    <row r="8" spans="1:5">
      <c r="A8" s="4" t="s">
        <v>261</v>
      </c>
    </row>
    <row r="9" spans="1:5">
      <c r="A9" s="3" t="s">
        <v>243</v>
      </c>
    </row>
    <row r="10" spans="1:5">
      <c r="A10" s="4" t="s">
        <v>72</v>
      </c>
      <c r="B10" s="5" t="n">
        <v>194400</v>
      </c>
      <c r="C10" s="5" t="n">
        <v>156500</v>
      </c>
      <c r="D10" s="5" t="n">
        <v>401200</v>
      </c>
      <c r="E10" s="5" t="n">
        <v>415400</v>
      </c>
    </row>
    <row r="11" spans="1:5">
      <c r="A11" s="4" t="s">
        <v>262</v>
      </c>
    </row>
    <row r="12" spans="1:5">
      <c r="A12" s="3" t="s">
        <v>243</v>
      </c>
    </row>
    <row r="13" spans="1:5">
      <c r="A13" s="4" t="s">
        <v>72</v>
      </c>
      <c r="B13" s="5" t="n">
        <v>1498200</v>
      </c>
      <c r="C13" s="5" t="n">
        <v>1690500</v>
      </c>
      <c r="D13" s="5" t="n">
        <v>3025600</v>
      </c>
      <c r="E13" s="5" t="n">
        <v>3345700</v>
      </c>
    </row>
    <row r="14" spans="1:5">
      <c r="A14" s="4" t="s">
        <v>263</v>
      </c>
    </row>
    <row r="15" spans="1:5">
      <c r="A15" s="3" t="s">
        <v>243</v>
      </c>
    </row>
    <row r="16" spans="1:5">
      <c r="A16" s="4" t="s">
        <v>72</v>
      </c>
      <c r="B16" s="5" t="n">
        <v>594600</v>
      </c>
      <c r="C16" s="5" t="n">
        <v>807200</v>
      </c>
      <c r="D16" s="5" t="n">
        <v>1404500</v>
      </c>
      <c r="E16" s="5" t="n">
        <v>1695600</v>
      </c>
    </row>
    <row r="17" spans="1:5">
      <c r="A17" s="4" t="s">
        <v>264</v>
      </c>
    </row>
    <row r="18" spans="1:5">
      <c r="A18" s="3" t="s">
        <v>243</v>
      </c>
    </row>
    <row r="19" spans="1:5">
      <c r="A19" s="4" t="s">
        <v>72</v>
      </c>
      <c r="B19" s="5" t="n">
        <v>209700</v>
      </c>
      <c r="C19" s="5" t="n">
        <v>284100</v>
      </c>
      <c r="D19" s="5" t="n">
        <v>424100</v>
      </c>
      <c r="E19" s="5" t="n">
        <v>588400</v>
      </c>
    </row>
    <row r="20" spans="1:5">
      <c r="A20" s="4" t="s">
        <v>265</v>
      </c>
    </row>
    <row r="21" spans="1:5">
      <c r="A21" s="3" t="s">
        <v>243</v>
      </c>
    </row>
    <row r="22" spans="1:5">
      <c r="A22" s="4" t="s">
        <v>72</v>
      </c>
      <c r="B22" s="5" t="n">
        <v>804300</v>
      </c>
      <c r="C22" s="5" t="n">
        <v>1091300</v>
      </c>
      <c r="D22" s="5" t="n">
        <v>1828600</v>
      </c>
      <c r="E22" s="5" t="n">
        <v>2284000</v>
      </c>
    </row>
    <row r="23" spans="1:5">
      <c r="A23" s="4" t="s">
        <v>253</v>
      </c>
    </row>
    <row r="24" spans="1:5">
      <c r="A24" s="3" t="s">
        <v>243</v>
      </c>
    </row>
    <row r="25" spans="1:5">
      <c r="A25" s="4" t="s">
        <v>72</v>
      </c>
      <c r="B25" s="5" t="n">
        <v>577040</v>
      </c>
      <c r="C25" s="5" t="n">
        <v>669464</v>
      </c>
      <c r="D25" s="5" t="n">
        <v>1154476</v>
      </c>
      <c r="E25" s="5" t="n">
        <v>1339655</v>
      </c>
    </row>
    <row r="26" spans="1:5">
      <c r="A26" s="4" t="s">
        <v>266</v>
      </c>
    </row>
    <row r="27" spans="1:5">
      <c r="A27" s="3" t="s">
        <v>243</v>
      </c>
    </row>
    <row r="28" spans="1:5">
      <c r="A28" s="4" t="s">
        <v>72</v>
      </c>
      <c r="B28" s="5" t="n">
        <v>265100</v>
      </c>
      <c r="C28" s="5" t="n">
        <v>264200</v>
      </c>
      <c r="D28" s="5" t="n">
        <v>482500</v>
      </c>
      <c r="E28" s="5" t="n">
        <v>466800</v>
      </c>
    </row>
    <row r="29" spans="1:5">
      <c r="A29" s="4" t="s">
        <v>267</v>
      </c>
    </row>
    <row r="30" spans="1:5">
      <c r="A30" s="3" t="s">
        <v>243</v>
      </c>
    </row>
    <row r="31" spans="1:5">
      <c r="A31" s="4" t="s">
        <v>72</v>
      </c>
      <c r="B31" s="5" t="n">
        <v>184900</v>
      </c>
      <c r="C31" s="5" t="n">
        <v>140000</v>
      </c>
      <c r="D31" s="5" t="n">
        <v>384800</v>
      </c>
      <c r="E31" s="5" t="n">
        <v>382900</v>
      </c>
    </row>
    <row r="32" spans="1:5">
      <c r="A32" s="4" t="s">
        <v>268</v>
      </c>
    </row>
    <row r="33" spans="1:5">
      <c r="A33" s="3" t="s">
        <v>243</v>
      </c>
    </row>
    <row r="34" spans="1:5">
      <c r="A34" s="4" t="s">
        <v>72</v>
      </c>
      <c r="B34" s="5" t="n">
        <v>450000</v>
      </c>
      <c r="C34" s="5" t="n">
        <v>404200</v>
      </c>
      <c r="D34" s="5" t="n">
        <v>867300</v>
      </c>
      <c r="E34" s="5" t="n">
        <v>849700</v>
      </c>
    </row>
    <row r="35" spans="1:5">
      <c r="A35" s="4" t="s">
        <v>269</v>
      </c>
    </row>
    <row r="36" spans="1:5">
      <c r="A36" s="3" t="s">
        <v>243</v>
      </c>
    </row>
    <row r="37" spans="1:5">
      <c r="A37" s="4" t="s">
        <v>72</v>
      </c>
      <c r="B37" s="5" t="n">
        <v>10300</v>
      </c>
      <c r="C37" s="5" t="n">
        <v>79400</v>
      </c>
      <c r="D37" s="5" t="n">
        <v>54800</v>
      </c>
      <c r="E37" s="5" t="n">
        <v>105800</v>
      </c>
    </row>
    <row r="38" spans="1:5">
      <c r="A38" s="4" t="s">
        <v>270</v>
      </c>
    </row>
    <row r="39" spans="1:5">
      <c r="A39" s="3" t="s">
        <v>243</v>
      </c>
    </row>
    <row r="40" spans="1:5">
      <c r="A40" s="4" t="s">
        <v>72</v>
      </c>
      <c r="B40" s="5" t="n">
        <v>116700</v>
      </c>
      <c r="C40" s="5" t="n">
        <v>185900</v>
      </c>
      <c r="D40" s="5" t="n">
        <v>232400</v>
      </c>
      <c r="E40" s="5" t="n">
        <v>384100</v>
      </c>
    </row>
    <row r="41" spans="1:5">
      <c r="A41" s="4" t="s">
        <v>271</v>
      </c>
    </row>
    <row r="42" spans="1:5">
      <c r="A42" s="3" t="s">
        <v>243</v>
      </c>
    </row>
    <row r="43" spans="1:5">
      <c r="A43" s="4" t="s">
        <v>72</v>
      </c>
      <c r="B43" s="5" t="n">
        <v>127000</v>
      </c>
      <c r="C43" s="5" t="n">
        <v>265300</v>
      </c>
      <c r="D43" s="5" t="n">
        <v>287200</v>
      </c>
      <c r="E43" s="5" t="n">
        <v>489900</v>
      </c>
    </row>
    <row r="44" spans="1:5">
      <c r="A44" s="4" t="s">
        <v>255</v>
      </c>
    </row>
    <row r="45" spans="1:5">
      <c r="A45" s="3" t="s">
        <v>243</v>
      </c>
    </row>
    <row r="46" spans="1:5">
      <c r="A46" s="4" t="s">
        <v>72</v>
      </c>
      <c r="B46" s="5" t="n">
        <v>585242</v>
      </c>
      <c r="C46" s="5" t="n">
        <v>579128</v>
      </c>
      <c r="D46" s="5" t="n">
        <v>1165859</v>
      </c>
      <c r="E46" s="5" t="n">
        <v>1142458</v>
      </c>
    </row>
    <row r="47" spans="1:5">
      <c r="A47" s="4" t="s">
        <v>272</v>
      </c>
    </row>
    <row r="48" spans="1:5">
      <c r="A48" s="3" t="s">
        <v>243</v>
      </c>
    </row>
    <row r="49" spans="1:5">
      <c r="A49" s="4" t="s">
        <v>72</v>
      </c>
      <c r="B49" s="5" t="n">
        <v>532000</v>
      </c>
      <c r="C49" s="5" t="n">
        <v>542600</v>
      </c>
      <c r="D49" s="5" t="n">
        <v>1046000</v>
      </c>
      <c r="E49" s="5" t="n">
        <v>1066800</v>
      </c>
    </row>
    <row r="50" spans="1:5">
      <c r="A50" s="4" t="s">
        <v>273</v>
      </c>
    </row>
    <row r="51" spans="1:5">
      <c r="A51" s="3" t="s">
        <v>243</v>
      </c>
    </row>
    <row r="52" spans="1:5">
      <c r="A52" s="4" t="s">
        <v>72</v>
      </c>
      <c r="B52" s="5" t="n">
        <v>532000</v>
      </c>
      <c r="C52" s="5" t="n">
        <v>542600</v>
      </c>
      <c r="D52" s="5" t="n">
        <v>1046000</v>
      </c>
      <c r="E52" s="5" t="n">
        <v>1066800</v>
      </c>
    </row>
    <row r="53" spans="1:5">
      <c r="A53" s="4" t="s">
        <v>274</v>
      </c>
    </row>
    <row r="54" spans="1:5">
      <c r="A54" s="3" t="s">
        <v>243</v>
      </c>
    </row>
    <row r="55" spans="1:5">
      <c r="A55" s="4" t="s">
        <v>72</v>
      </c>
      <c r="B55" s="5" t="n">
        <v>49600</v>
      </c>
      <c r="C55" s="5" t="n">
        <v>24400</v>
      </c>
      <c r="D55" s="5" t="n">
        <v>112500</v>
      </c>
      <c r="E55" s="5" t="n">
        <v>50900</v>
      </c>
    </row>
    <row r="56" spans="1:5">
      <c r="A56" s="4" t="s">
        <v>275</v>
      </c>
    </row>
    <row r="57" spans="1:5">
      <c r="A57" s="3" t="s">
        <v>243</v>
      </c>
    </row>
    <row r="58" spans="1:5">
      <c r="A58" s="4" t="s">
        <v>72</v>
      </c>
      <c r="B58" s="5" t="n">
        <v>3600</v>
      </c>
      <c r="C58" s="5" t="n">
        <v>12200</v>
      </c>
      <c r="D58" s="5" t="n">
        <v>7400</v>
      </c>
      <c r="E58" s="5" t="n">
        <v>24800</v>
      </c>
    </row>
    <row r="59" spans="1:5">
      <c r="A59" s="4" t="s">
        <v>276</v>
      </c>
    </row>
    <row r="60" spans="1:5">
      <c r="A60" s="3" t="s">
        <v>243</v>
      </c>
    </row>
    <row r="61" spans="1:5">
      <c r="A61" s="4" t="s">
        <v>72</v>
      </c>
      <c r="B61" s="5" t="n">
        <v>53200</v>
      </c>
      <c r="C61" s="5" t="n">
        <v>36600</v>
      </c>
      <c r="D61" s="5" t="n">
        <v>119900</v>
      </c>
      <c r="E61" s="5" t="n">
        <v>75700</v>
      </c>
    </row>
    <row r="62" spans="1:5">
      <c r="A62" s="4" t="s">
        <v>257</v>
      </c>
    </row>
    <row r="63" spans="1:5">
      <c r="A63" s="3" t="s">
        <v>243</v>
      </c>
    </row>
    <row r="64" spans="1:5">
      <c r="A64" s="4" t="s">
        <v>72</v>
      </c>
      <c r="B64" s="5" t="n">
        <v>582458</v>
      </c>
      <c r="C64" s="5" t="n">
        <v>666556</v>
      </c>
      <c r="D64" s="5" t="n">
        <v>1334196</v>
      </c>
      <c r="E64" s="5" t="n">
        <v>1338656</v>
      </c>
    </row>
    <row r="65" spans="1:5">
      <c r="A65" s="4" t="s">
        <v>277</v>
      </c>
    </row>
    <row r="66" spans="1:5">
      <c r="A66" s="3" t="s">
        <v>243</v>
      </c>
    </row>
    <row r="67" spans="1:5">
      <c r="A67" s="4" t="s">
        <v>72</v>
      </c>
      <c r="B67" s="5" t="n">
        <v>166900</v>
      </c>
      <c r="C67" s="5" t="n">
        <v>218100</v>
      </c>
      <c r="D67" s="5" t="n">
        <v>383300</v>
      </c>
      <c r="E67" s="5" t="n">
        <v>424300</v>
      </c>
    </row>
    <row r="68" spans="1:5">
      <c r="A68" s="4" t="s">
        <v>278</v>
      </c>
    </row>
    <row r="69" spans="1:5">
      <c r="A69" s="3" t="s">
        <v>243</v>
      </c>
    </row>
    <row r="70" spans="1:5">
      <c r="A70" s="4" t="s">
        <v>72</v>
      </c>
      <c r="B70" s="5" t="n">
        <v>166900</v>
      </c>
      <c r="C70" s="5" t="n">
        <v>218100</v>
      </c>
      <c r="D70" s="5" t="n">
        <v>383300</v>
      </c>
      <c r="E70" s="5" t="n">
        <v>424300</v>
      </c>
    </row>
    <row r="71" spans="1:5">
      <c r="A71" s="4" t="s">
        <v>279</v>
      </c>
    </row>
    <row r="72" spans="1:5">
      <c r="A72" s="3" t="s">
        <v>243</v>
      </c>
    </row>
    <row r="73" spans="1:5">
      <c r="A73" s="4" t="s">
        <v>72</v>
      </c>
      <c r="B73" s="5" t="n">
        <v>326200</v>
      </c>
      <c r="C73" s="5" t="n">
        <v>363000</v>
      </c>
      <c r="D73" s="5" t="n">
        <v>766700</v>
      </c>
      <c r="E73" s="5" t="n">
        <v>736000</v>
      </c>
    </row>
    <row r="74" spans="1:5">
      <c r="A74" s="4" t="s">
        <v>280</v>
      </c>
    </row>
    <row r="75" spans="1:5">
      <c r="A75" s="3" t="s">
        <v>243</v>
      </c>
    </row>
    <row r="76" spans="1:5">
      <c r="A76" s="4" t="s">
        <v>72</v>
      </c>
      <c r="B76" s="5" t="n">
        <v>89400</v>
      </c>
      <c r="C76" s="5" t="n">
        <v>85400</v>
      </c>
      <c r="D76" s="5" t="n">
        <v>184200</v>
      </c>
      <c r="E76" s="5" t="n">
        <v>178400</v>
      </c>
    </row>
    <row r="77" spans="1:5">
      <c r="A77" s="4" t="s">
        <v>281</v>
      </c>
    </row>
    <row r="78" spans="1:5">
      <c r="A78" s="3" t="s">
        <v>243</v>
      </c>
    </row>
    <row r="79" spans="1:5">
      <c r="A79" s="4" t="s">
        <v>72</v>
      </c>
      <c r="B79" s="5" t="n">
        <v>415600</v>
      </c>
      <c r="C79" s="5" t="n">
        <v>448400</v>
      </c>
      <c r="D79" s="5" t="n">
        <v>950900</v>
      </c>
      <c r="E79" s="5" t="n">
        <v>914400</v>
      </c>
    </row>
    <row r="80" spans="1:5">
      <c r="A80" s="4" t="s">
        <v>251</v>
      </c>
    </row>
    <row r="81" spans="1:5">
      <c r="A81" s="3" t="s">
        <v>243</v>
      </c>
    </row>
    <row r="82" spans="1:5">
      <c r="A82" s="4" t="s">
        <v>72</v>
      </c>
      <c r="B82" s="5" t="n">
        <v>557827</v>
      </c>
      <c r="C82" s="5" t="n">
        <v>866615</v>
      </c>
      <c r="D82" s="5" t="n">
        <v>1199640</v>
      </c>
      <c r="E82" s="5" t="n">
        <v>1808928</v>
      </c>
    </row>
    <row r="83" spans="1:5">
      <c r="A83" s="4" t="s">
        <v>282</v>
      </c>
    </row>
    <row r="84" spans="1:5">
      <c r="A84" s="3" t="s">
        <v>243</v>
      </c>
    </row>
    <row r="85" spans="1:5">
      <c r="A85" s="4" t="s">
        <v>72</v>
      </c>
      <c r="B85" s="5" t="n">
        <v>339800</v>
      </c>
      <c r="C85" s="5" t="n">
        <v>509100</v>
      </c>
      <c r="D85" s="5" t="n">
        <v>712600</v>
      </c>
      <c r="E85" s="5" t="n">
        <v>972400</v>
      </c>
    </row>
    <row r="86" spans="1:5">
      <c r="A86" s="4" t="s">
        <v>283</v>
      </c>
    </row>
    <row r="87" spans="1:5">
      <c r="A87" s="3" t="s">
        <v>243</v>
      </c>
    </row>
    <row r="88" spans="1:5">
      <c r="A88" s="4" t="s">
        <v>72</v>
      </c>
      <c r="B88" s="5" t="n">
        <v>9500</v>
      </c>
      <c r="C88" s="5" t="n">
        <v>16500</v>
      </c>
      <c r="D88" s="5" t="n">
        <v>16400</v>
      </c>
      <c r="E88" s="5" t="n">
        <v>32500</v>
      </c>
    </row>
    <row r="89" spans="1:5">
      <c r="A89" s="4" t="s">
        <v>284</v>
      </c>
    </row>
    <row r="90" spans="1:5">
      <c r="A90" s="3" t="s">
        <v>243</v>
      </c>
    </row>
    <row r="91" spans="1:5">
      <c r="A91" s="4" t="s">
        <v>72</v>
      </c>
      <c r="B91" s="5" t="n">
        <v>349300</v>
      </c>
      <c r="C91" s="5" t="n">
        <v>525700</v>
      </c>
      <c r="D91" s="5" t="n">
        <v>729000</v>
      </c>
      <c r="E91" s="5" t="n">
        <v>1004900</v>
      </c>
    </row>
    <row r="92" spans="1:5">
      <c r="A92" s="4" t="s">
        <v>285</v>
      </c>
    </row>
    <row r="93" spans="1:5">
      <c r="A93" s="3" t="s">
        <v>243</v>
      </c>
    </row>
    <row r="94" spans="1:5">
      <c r="A94" s="4" t="s">
        <v>72</v>
      </c>
      <c r="B94" s="5" t="n">
        <v>208500</v>
      </c>
      <c r="C94" s="5" t="n">
        <v>340400</v>
      </c>
      <c r="D94" s="5" t="n">
        <v>470500</v>
      </c>
      <c r="E94" s="5" t="n">
        <v>802900</v>
      </c>
    </row>
    <row r="95" spans="1:5">
      <c r="A95" s="4" t="s">
        <v>286</v>
      </c>
    </row>
    <row r="96" spans="1:5">
      <c r="A96" s="3" t="s">
        <v>243</v>
      </c>
    </row>
    <row r="97" spans="1:5">
      <c r="A97" s="4" t="s">
        <v>72</v>
      </c>
      <c r="B97" s="5" t="n">
        <v>0</v>
      </c>
      <c r="C97" s="5" t="n">
        <v>600</v>
      </c>
      <c r="D97" s="5" t="n">
        <v>100</v>
      </c>
      <c r="E97" s="5" t="n">
        <v>1200</v>
      </c>
    </row>
    <row r="98" spans="1:5">
      <c r="A98" s="4" t="s">
        <v>287</v>
      </c>
    </row>
    <row r="99" spans="1:5">
      <c r="A99" s="3" t="s">
        <v>243</v>
      </c>
    </row>
    <row r="100" spans="1:5">
      <c r="A100" s="4" t="s">
        <v>72</v>
      </c>
      <c r="B100" s="7" t="n">
        <v>208500</v>
      </c>
      <c r="C100" s="7" t="n">
        <v>341000</v>
      </c>
      <c r="D100" s="7" t="n">
        <v>470600</v>
      </c>
      <c r="E100" s="7" t="n">
        <v>804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5</v>
      </c>
    </row>
    <row r="2" spans="1:3">
      <c r="A2" s="3" t="s">
        <v>289</v>
      </c>
    </row>
    <row r="3" spans="1:3">
      <c r="A3" s="4" t="s">
        <v>290</v>
      </c>
      <c r="B3" s="7" t="n">
        <v>927500</v>
      </c>
      <c r="C3" s="7" t="n">
        <v>1110042</v>
      </c>
    </row>
    <row r="4" spans="1:3">
      <c r="A4" s="4" t="s">
        <v>291</v>
      </c>
      <c r="B4" s="5" t="n">
        <v>1090918</v>
      </c>
      <c r="C4" s="5" t="n">
        <v>937552</v>
      </c>
    </row>
    <row r="5" spans="1:3">
      <c r="A5" s="4" t="s">
        <v>292</v>
      </c>
      <c r="B5" s="5" t="n">
        <v>39587</v>
      </c>
      <c r="C5" s="5" t="n">
        <v>68069</v>
      </c>
    </row>
    <row r="6" spans="1:3">
      <c r="A6" s="4" t="s">
        <v>293</v>
      </c>
      <c r="B6" s="5" t="n">
        <v>2058005</v>
      </c>
      <c r="C6" s="5" t="n">
        <v>2115663</v>
      </c>
    </row>
    <row r="7" spans="1:3">
      <c r="A7" s="3" t="s">
        <v>294</v>
      </c>
    </row>
    <row r="8" spans="1:3">
      <c r="A8" s="4" t="s">
        <v>295</v>
      </c>
      <c r="B8" s="5" t="n">
        <v>212969</v>
      </c>
      <c r="C8" s="5" t="n">
        <v>235203</v>
      </c>
    </row>
    <row r="9" spans="1:3">
      <c r="A9" s="4" t="s">
        <v>296</v>
      </c>
      <c r="B9" s="7" t="n">
        <v>26169</v>
      </c>
      <c r="C9" s="7" t="n">
        <v>2606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7</v>
      </c>
      <c r="B1" s="2" t="s">
        <v>2</v>
      </c>
      <c r="C1" s="2" t="s">
        <v>25</v>
      </c>
    </row>
    <row r="2" spans="1:3">
      <c r="A2" s="3" t="s">
        <v>298</v>
      </c>
    </row>
    <row r="3" spans="1:3">
      <c r="A3" s="4" t="s">
        <v>299</v>
      </c>
      <c r="B3" s="7" t="n">
        <v>908696</v>
      </c>
      <c r="C3" s="7" t="n">
        <v>897614</v>
      </c>
    </row>
    <row r="4" spans="1:3">
      <c r="A4" s="4" t="s">
        <v>300</v>
      </c>
      <c r="B4" s="5" t="n">
        <v>-592619</v>
      </c>
      <c r="C4" s="5" t="n">
        <v>-577941</v>
      </c>
    </row>
    <row r="5" spans="1:3">
      <c r="A5" s="4" t="s">
        <v>301</v>
      </c>
      <c r="B5" s="5" t="n">
        <v>316077</v>
      </c>
      <c r="C5" s="5" t="n">
        <v>319673</v>
      </c>
    </row>
    <row r="6" spans="1:3">
      <c r="A6" s="4" t="s">
        <v>302</v>
      </c>
    </row>
    <row r="7" spans="1:3">
      <c r="A7" s="3" t="s">
        <v>298</v>
      </c>
    </row>
    <row r="8" spans="1:3">
      <c r="A8" s="4" t="s">
        <v>299</v>
      </c>
      <c r="B8" s="5" t="n">
        <v>16643</v>
      </c>
      <c r="C8" s="5" t="n">
        <v>16680</v>
      </c>
    </row>
    <row r="9" spans="1:3">
      <c r="A9" s="4" t="s">
        <v>303</v>
      </c>
    </row>
    <row r="10" spans="1:3">
      <c r="A10" s="3" t="s">
        <v>298</v>
      </c>
    </row>
    <row r="11" spans="1:3">
      <c r="A11" s="4" t="s">
        <v>299</v>
      </c>
      <c r="B11" s="5" t="n">
        <v>90942</v>
      </c>
      <c r="C11" s="5" t="n">
        <v>91194</v>
      </c>
    </row>
    <row r="12" spans="1:3">
      <c r="A12" s="4" t="s">
        <v>304</v>
      </c>
    </row>
    <row r="13" spans="1:3">
      <c r="A13" s="3" t="s">
        <v>298</v>
      </c>
    </row>
    <row r="14" spans="1:3">
      <c r="A14" s="4" t="s">
        <v>299</v>
      </c>
      <c r="B14" s="5" t="n">
        <v>557572</v>
      </c>
      <c r="C14" s="5" t="n">
        <v>531539</v>
      </c>
    </row>
    <row r="15" spans="1:3">
      <c r="A15" s="4" t="s">
        <v>305</v>
      </c>
    </row>
    <row r="16" spans="1:3">
      <c r="A16" s="3" t="s">
        <v>298</v>
      </c>
    </row>
    <row r="17" spans="1:3">
      <c r="A17" s="4" t="s">
        <v>299</v>
      </c>
      <c r="B17" s="5" t="n">
        <v>214113</v>
      </c>
      <c r="C17" s="5" t="n">
        <v>221437</v>
      </c>
    </row>
    <row r="18" spans="1:3">
      <c r="A18" s="4" t="s">
        <v>306</v>
      </c>
    </row>
    <row r="19" spans="1:3">
      <c r="A19" s="3" t="s">
        <v>298</v>
      </c>
    </row>
    <row r="20" spans="1:3">
      <c r="A20" s="4" t="s">
        <v>299</v>
      </c>
      <c r="B20" s="7" t="n">
        <v>29426</v>
      </c>
      <c r="C20" s="7" t="n">
        <v>367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307</v>
      </c>
      <c r="B1" s="2" t="s">
        <v>69</v>
      </c>
    </row>
    <row r="2" spans="1:2">
      <c r="B2" s="2" t="s">
        <v>308</v>
      </c>
    </row>
    <row r="3" spans="1:2">
      <c r="A3" s="3" t="s">
        <v>163</v>
      </c>
    </row>
    <row r="4" spans="1:2">
      <c r="A4" s="4" t="s">
        <v>309</v>
      </c>
      <c r="B4" s="7" t="n">
        <v>15000000</v>
      </c>
    </row>
    <row r="5" spans="1:2">
      <c r="A5" s="4" t="s">
        <v>310</v>
      </c>
      <c r="B5" s="5" t="n">
        <v>22600000</v>
      </c>
    </row>
    <row r="6" spans="1:2">
      <c r="A6" s="4" t="s">
        <v>311</v>
      </c>
      <c r="B6" s="5" t="n">
        <v>16500000</v>
      </c>
    </row>
    <row r="7" spans="1:2">
      <c r="A7" s="4" t="s">
        <v>312</v>
      </c>
      <c r="B7" s="5" t="n">
        <v>1400000</v>
      </c>
    </row>
    <row r="8" spans="1:2">
      <c r="A8" s="4" t="s">
        <v>313</v>
      </c>
      <c r="B8" s="7" t="n">
        <v>47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14</v>
      </c>
      <c r="B1" s="2" t="s">
        <v>69</v>
      </c>
      <c r="E1" s="2" t="s">
        <v>1</v>
      </c>
    </row>
    <row r="2" spans="1:6">
      <c r="B2" s="2" t="s">
        <v>2</v>
      </c>
      <c r="C2" s="2" t="s">
        <v>226</v>
      </c>
      <c r="D2" s="2" t="s">
        <v>70</v>
      </c>
      <c r="E2" s="2" t="s">
        <v>2</v>
      </c>
      <c r="F2" s="2" t="s">
        <v>70</v>
      </c>
    </row>
    <row r="3" spans="1:6">
      <c r="A3" s="3" t="s">
        <v>315</v>
      </c>
    </row>
    <row r="4" spans="1:6">
      <c r="A4" s="4" t="s">
        <v>316</v>
      </c>
      <c r="B4" s="7" t="n">
        <v>52266</v>
      </c>
      <c r="C4" s="7" t="n">
        <v>31741</v>
      </c>
      <c r="D4" s="7" t="n">
        <v>35368</v>
      </c>
      <c r="E4" s="7" t="n">
        <v>84007</v>
      </c>
      <c r="F4" s="7" t="n">
        <v>103751</v>
      </c>
    </row>
    <row r="5" spans="1:6">
      <c r="A5" s="4" t="s">
        <v>317</v>
      </c>
    </row>
    <row r="6" spans="1:6">
      <c r="A6" s="3" t="s">
        <v>315</v>
      </c>
    </row>
    <row r="7" spans="1:6">
      <c r="A7" s="4" t="s">
        <v>316</v>
      </c>
      <c r="B7" s="5" t="n">
        <v>834</v>
      </c>
      <c r="D7" s="5" t="n">
        <v>239</v>
      </c>
      <c r="E7" s="5" t="n">
        <v>1004</v>
      </c>
      <c r="F7" s="5" t="n">
        <v>2435</v>
      </c>
    </row>
    <row r="8" spans="1:6">
      <c r="A8" s="4" t="s">
        <v>318</v>
      </c>
    </row>
    <row r="9" spans="1:6">
      <c r="A9" s="3" t="s">
        <v>315</v>
      </c>
    </row>
    <row r="10" spans="1:6">
      <c r="A10" s="4" t="s">
        <v>316</v>
      </c>
      <c r="B10" s="5" t="n">
        <v>8315</v>
      </c>
      <c r="D10" s="5" t="n">
        <v>601</v>
      </c>
      <c r="E10" s="5" t="n">
        <v>16223</v>
      </c>
      <c r="F10" s="5" t="n">
        <v>15567</v>
      </c>
    </row>
    <row r="11" spans="1:6">
      <c r="A11" s="4" t="s">
        <v>319</v>
      </c>
    </row>
    <row r="12" spans="1:6">
      <c r="A12" s="3" t="s">
        <v>315</v>
      </c>
    </row>
    <row r="13" spans="1:6">
      <c r="A13" s="4" t="s">
        <v>316</v>
      </c>
      <c r="B13" s="5" t="n">
        <v>6964</v>
      </c>
      <c r="D13" s="5" t="n">
        <v>2316</v>
      </c>
      <c r="E13" s="5" t="n">
        <v>9488</v>
      </c>
      <c r="F13" s="5" t="n">
        <v>19893</v>
      </c>
    </row>
    <row r="14" spans="1:6">
      <c r="A14" s="4" t="s">
        <v>320</v>
      </c>
    </row>
    <row r="15" spans="1:6">
      <c r="A15" s="3" t="s">
        <v>315</v>
      </c>
    </row>
    <row r="16" spans="1:6">
      <c r="A16" s="4" t="s">
        <v>316</v>
      </c>
      <c r="B16" s="5" t="n">
        <v>15791</v>
      </c>
      <c r="D16" s="5" t="n">
        <v>29039</v>
      </c>
      <c r="E16" s="5" t="n">
        <v>29375</v>
      </c>
      <c r="F16" s="5" t="n">
        <v>53015</v>
      </c>
    </row>
    <row r="17" spans="1:6">
      <c r="A17" s="4" t="s">
        <v>249</v>
      </c>
    </row>
    <row r="18" spans="1:6">
      <c r="A18" s="3" t="s">
        <v>315</v>
      </c>
    </row>
    <row r="19" spans="1:6">
      <c r="A19" s="4" t="s">
        <v>316</v>
      </c>
      <c r="B19" s="7" t="n">
        <v>20362</v>
      </c>
      <c r="D19" s="7" t="n">
        <v>3173</v>
      </c>
      <c r="E19" s="7" t="n">
        <v>27917</v>
      </c>
      <c r="F19" s="7" t="n">
        <v>12841</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21</v>
      </c>
      <c r="B1" s="2" t="s">
        <v>69</v>
      </c>
      <c r="E1" s="2" t="s">
        <v>1</v>
      </c>
    </row>
    <row r="2" spans="1:6">
      <c r="B2" s="2" t="s">
        <v>2</v>
      </c>
      <c r="C2" s="2" t="s">
        <v>226</v>
      </c>
      <c r="D2" s="2" t="s">
        <v>70</v>
      </c>
      <c r="E2" s="2" t="s">
        <v>2</v>
      </c>
      <c r="F2" s="2" t="s">
        <v>70</v>
      </c>
    </row>
    <row r="3" spans="1:6">
      <c r="A3" s="3" t="s">
        <v>163</v>
      </c>
    </row>
    <row r="4" spans="1:6">
      <c r="A4" s="4" t="s">
        <v>322</v>
      </c>
      <c r="B4" s="7" t="n">
        <v>139749</v>
      </c>
      <c r="C4" s="7" t="n">
        <v>152174</v>
      </c>
      <c r="E4" s="7" t="n">
        <v>152174</v>
      </c>
    </row>
    <row r="5" spans="1:6">
      <c r="A5" s="4" t="s">
        <v>323</v>
      </c>
      <c r="B5" s="5" t="n">
        <v>52266</v>
      </c>
      <c r="C5" s="5" t="n">
        <v>31741</v>
      </c>
      <c r="D5" s="7" t="n">
        <v>35368</v>
      </c>
      <c r="E5" s="5" t="n">
        <v>84007</v>
      </c>
      <c r="F5" s="7" t="n">
        <v>103751</v>
      </c>
    </row>
    <row r="6" spans="1:6">
      <c r="A6" s="4" t="s">
        <v>324</v>
      </c>
      <c r="B6" s="5" t="n">
        <v>-37008</v>
      </c>
      <c r="C6" s="5" t="n">
        <v>-44166</v>
      </c>
    </row>
    <row r="7" spans="1:6">
      <c r="A7" s="4" t="s">
        <v>325</v>
      </c>
      <c r="B7" s="7" t="n">
        <v>155007</v>
      </c>
      <c r="C7" s="7" t="n">
        <v>139749</v>
      </c>
      <c r="E7" s="7" t="n">
        <v>155007</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326</v>
      </c>
      <c r="B1" s="2" t="s">
        <v>327</v>
      </c>
      <c r="C1" s="2" t="s">
        <v>69</v>
      </c>
      <c r="D1" s="2" t="s">
        <v>328</v>
      </c>
      <c r="E1" s="2" t="s">
        <v>1</v>
      </c>
    </row>
    <row r="2" spans="1:5">
      <c r="B2" s="2" t="s">
        <v>70</v>
      </c>
      <c r="C2" s="2" t="s">
        <v>2</v>
      </c>
      <c r="D2" s="2" t="s">
        <v>70</v>
      </c>
      <c r="E2" s="2" t="s">
        <v>2</v>
      </c>
    </row>
    <row r="3" spans="1:5">
      <c r="A3" s="3" t="s">
        <v>315</v>
      </c>
    </row>
    <row r="4" spans="1:5">
      <c r="A4" s="4" t="s">
        <v>329</v>
      </c>
      <c r="B4" s="7" t="n">
        <v>35368</v>
      </c>
      <c r="C4" s="7" t="n">
        <v>52266</v>
      </c>
      <c r="D4" s="7" t="n">
        <v>103751</v>
      </c>
      <c r="E4" s="7" t="n">
        <v>84007</v>
      </c>
    </row>
    <row r="5" spans="1:5">
      <c r="A5" s="4" t="s">
        <v>330</v>
      </c>
    </row>
    <row r="6" spans="1:5">
      <c r="A6" s="3" t="s">
        <v>315</v>
      </c>
    </row>
    <row r="7" spans="1:5">
      <c r="A7" s="4" t="s">
        <v>329</v>
      </c>
      <c r="B7" s="5" t="n">
        <v>19872</v>
      </c>
      <c r="C7" s="5" t="n">
        <v>27992</v>
      </c>
      <c r="D7" s="5" t="n">
        <v>64271</v>
      </c>
      <c r="E7" s="5" t="n">
        <v>44601</v>
      </c>
    </row>
    <row r="8" spans="1:5">
      <c r="A8" s="4" t="s">
        <v>331</v>
      </c>
    </row>
    <row r="9" spans="1:5">
      <c r="A9" s="3" t="s">
        <v>315</v>
      </c>
    </row>
    <row r="10" spans="1:5">
      <c r="A10" s="4" t="s">
        <v>329</v>
      </c>
      <c r="B10" s="5" t="n">
        <v>15410</v>
      </c>
      <c r="C10" s="5" t="n">
        <v>18554</v>
      </c>
      <c r="D10" s="5" t="n">
        <v>38289</v>
      </c>
      <c r="E10" s="5" t="n">
        <v>29886</v>
      </c>
    </row>
    <row r="11" spans="1:5">
      <c r="A11" s="4" t="s">
        <v>332</v>
      </c>
    </row>
    <row r="12" spans="1:5">
      <c r="A12" s="3" t="s">
        <v>315</v>
      </c>
    </row>
    <row r="13" spans="1:5">
      <c r="A13" s="4" t="s">
        <v>329</v>
      </c>
      <c r="B13" s="7" t="n">
        <v>86</v>
      </c>
      <c r="C13" s="5" t="n">
        <v>2261</v>
      </c>
      <c r="D13" s="7" t="n">
        <v>1191</v>
      </c>
      <c r="E13" s="5" t="n">
        <v>3552</v>
      </c>
    </row>
    <row r="14" spans="1:5">
      <c r="A14" s="4" t="s">
        <v>333</v>
      </c>
    </row>
    <row r="15" spans="1:5">
      <c r="A15" s="3" t="s">
        <v>315</v>
      </c>
    </row>
    <row r="16" spans="1:5">
      <c r="A16" s="4" t="s">
        <v>329</v>
      </c>
      <c r="C16" s="7" t="n">
        <v>3459</v>
      </c>
      <c r="E16" s="7" t="n">
        <v>59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2302567</v>
      </c>
      <c r="C4" s="7" t="n">
        <v>2781763</v>
      </c>
      <c r="D4" s="7" t="n">
        <v>4854171</v>
      </c>
      <c r="E4" s="7" t="n">
        <v>5629697</v>
      </c>
    </row>
    <row r="5" spans="1:5">
      <c r="A5" s="3" t="s">
        <v>73</v>
      </c>
    </row>
    <row r="6" spans="1:5">
      <c r="A6" s="4" t="s">
        <v>74</v>
      </c>
      <c r="B6" s="5" t="n">
        <v>-1883283</v>
      </c>
      <c r="C6" s="5" t="n">
        <v>-2337547</v>
      </c>
      <c r="D6" s="5" t="n">
        <v>-4015575</v>
      </c>
      <c r="E6" s="5" t="n">
        <v>-4745007</v>
      </c>
    </row>
    <row r="7" spans="1:5">
      <c r="A7" s="4" t="s">
        <v>75</v>
      </c>
      <c r="B7" s="5" t="n">
        <v>-351111</v>
      </c>
      <c r="C7" s="5" t="n">
        <v>-357435</v>
      </c>
      <c r="D7" s="5" t="n">
        <v>-681795</v>
      </c>
      <c r="E7" s="5" t="n">
        <v>-738459</v>
      </c>
    </row>
    <row r="8" spans="1:5">
      <c r="A8" s="4" t="s">
        <v>76</v>
      </c>
      <c r="B8" s="5" t="n">
        <v>68173</v>
      </c>
      <c r="C8" s="5" t="n">
        <v>86781</v>
      </c>
      <c r="D8" s="5" t="n">
        <v>156801</v>
      </c>
      <c r="E8" s="5" t="n">
        <v>146231</v>
      </c>
    </row>
    <row r="9" spans="1:5">
      <c r="A9" s="3" t="s">
        <v>77</v>
      </c>
    </row>
    <row r="10" spans="1:5">
      <c r="A10" s="4" t="s">
        <v>78</v>
      </c>
      <c r="B10" s="5" t="n">
        <v>2088</v>
      </c>
      <c r="C10" s="5" t="n">
        <v>2264</v>
      </c>
      <c r="D10" s="5" t="n">
        <v>3574</v>
      </c>
      <c r="E10" s="5" t="n">
        <v>4484</v>
      </c>
    </row>
    <row r="11" spans="1:5">
      <c r="A11" s="4" t="s">
        <v>79</v>
      </c>
      <c r="B11" s="5" t="n">
        <v>-3755</v>
      </c>
      <c r="C11" s="5" t="n">
        <v>-2200</v>
      </c>
      <c r="D11" s="5" t="n">
        <v>-7273</v>
      </c>
      <c r="E11" s="5" t="n">
        <v>-5743</v>
      </c>
    </row>
    <row r="12" spans="1:5">
      <c r="A12" s="4" t="s">
        <v>80</v>
      </c>
      <c r="B12" s="5" t="n">
        <v>-6015</v>
      </c>
      <c r="C12" s="5" t="n">
        <v>3611</v>
      </c>
      <c r="D12" s="5" t="n">
        <v>-6731</v>
      </c>
      <c r="E12" s="5" t="n">
        <v>3271</v>
      </c>
    </row>
    <row r="13" spans="1:5">
      <c r="A13" s="4" t="s">
        <v>81</v>
      </c>
      <c r="B13" s="5" t="n">
        <v>-7682</v>
      </c>
      <c r="C13" s="5" t="n">
        <v>3675</v>
      </c>
      <c r="D13" s="5" t="n">
        <v>-10430</v>
      </c>
      <c r="E13" s="5" t="n">
        <v>2012</v>
      </c>
    </row>
    <row r="14" spans="1:5">
      <c r="A14" s="4" t="s">
        <v>82</v>
      </c>
      <c r="B14" s="5" t="n">
        <v>60491</v>
      </c>
      <c r="C14" s="5" t="n">
        <v>90456</v>
      </c>
      <c r="D14" s="5" t="n">
        <v>146371</v>
      </c>
      <c r="E14" s="5" t="n">
        <v>148243</v>
      </c>
    </row>
    <row r="15" spans="1:5">
      <c r="A15" s="4" t="s">
        <v>83</v>
      </c>
      <c r="B15" s="5" t="n">
        <v>-16326</v>
      </c>
      <c r="C15" s="5" t="n">
        <v>-27067</v>
      </c>
      <c r="D15" s="5" t="n">
        <v>-41053</v>
      </c>
      <c r="E15" s="5" t="n">
        <v>-34548</v>
      </c>
    </row>
    <row r="16" spans="1:5">
      <c r="A16" s="4" t="s">
        <v>84</v>
      </c>
      <c r="B16" s="5" t="n">
        <v>44165</v>
      </c>
      <c r="C16" s="5" t="n">
        <v>63389</v>
      </c>
      <c r="D16" s="5" t="n">
        <v>105318</v>
      </c>
      <c r="E16" s="5" t="n">
        <v>113695</v>
      </c>
    </row>
    <row r="17" spans="1:5">
      <c r="A17" s="4" t="s">
        <v>85</v>
      </c>
      <c r="B17" s="5" t="n">
        <v>5853</v>
      </c>
      <c r="C17" s="5" t="n">
        <v>1861</v>
      </c>
      <c r="D17" s="5" t="n">
        <v>5236</v>
      </c>
      <c r="E17" s="5" t="n">
        <v>-1931</v>
      </c>
    </row>
    <row r="18" spans="1:5">
      <c r="A18" s="4" t="s">
        <v>86</v>
      </c>
      <c r="B18" s="7" t="n">
        <v>50018</v>
      </c>
      <c r="C18" s="7" t="n">
        <v>65250</v>
      </c>
      <c r="D18" s="7" t="n">
        <v>110554</v>
      </c>
      <c r="E18" s="7" t="n">
        <v>111764</v>
      </c>
    </row>
    <row r="19" spans="1:5">
      <c r="A19" s="3" t="s">
        <v>87</v>
      </c>
    </row>
    <row r="20" spans="1:5">
      <c r="A20" s="4" t="s">
        <v>88</v>
      </c>
      <c r="B20" s="8" t="n">
        <v>0.41</v>
      </c>
      <c r="C20" s="8" t="n">
        <v>0.54</v>
      </c>
      <c r="D20" s="8" t="n">
        <v>0.91</v>
      </c>
      <c r="E20" s="8" t="n">
        <v>0.93</v>
      </c>
    </row>
    <row r="21" spans="1:5">
      <c r="A21" s="4" t="s">
        <v>89</v>
      </c>
      <c r="B21" s="8" t="n">
        <v>0.41</v>
      </c>
      <c r="C21" s="8" t="n">
        <v>0.54</v>
      </c>
      <c r="D21" s="8" t="n">
        <v>0.91</v>
      </c>
      <c r="E21" s="8" t="n">
        <v>0.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308</v>
      </c>
    </row>
    <row r="2" spans="1:2">
      <c r="A2" s="3" t="s">
        <v>315</v>
      </c>
    </row>
    <row r="3" spans="1:2">
      <c r="A3" s="4" t="s">
        <v>335</v>
      </c>
      <c r="B3" s="7" t="n">
        <v>429106</v>
      </c>
    </row>
    <row r="4" spans="1:2">
      <c r="A4" s="4" t="s">
        <v>330</v>
      </c>
    </row>
    <row r="5" spans="1:2">
      <c r="A5" s="3" t="s">
        <v>315</v>
      </c>
    </row>
    <row r="6" spans="1:2">
      <c r="A6" s="4" t="s">
        <v>335</v>
      </c>
      <c r="B6" s="5" t="n">
        <v>227813</v>
      </c>
    </row>
    <row r="7" spans="1:2">
      <c r="A7" s="4" t="s">
        <v>331</v>
      </c>
    </row>
    <row r="8" spans="1:2">
      <c r="A8" s="3" t="s">
        <v>315</v>
      </c>
    </row>
    <row r="9" spans="1:2">
      <c r="A9" s="4" t="s">
        <v>335</v>
      </c>
      <c r="B9" s="5" t="n">
        <v>170798</v>
      </c>
    </row>
    <row r="10" spans="1:2">
      <c r="A10" s="4" t="s">
        <v>332</v>
      </c>
    </row>
    <row r="11" spans="1:2">
      <c r="A11" s="3" t="s">
        <v>315</v>
      </c>
    </row>
    <row r="12" spans="1:2">
      <c r="A12" s="4" t="s">
        <v>335</v>
      </c>
      <c r="B12" s="5" t="n">
        <v>23684</v>
      </c>
    </row>
    <row r="13" spans="1:2">
      <c r="A13" s="4" t="s">
        <v>333</v>
      </c>
    </row>
    <row r="14" spans="1:2">
      <c r="A14" s="3" t="s">
        <v>315</v>
      </c>
    </row>
    <row r="15" spans="1:2">
      <c r="A15" s="4" t="s">
        <v>335</v>
      </c>
      <c r="B15" s="7" t="n">
        <v>68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72"/>
    <col customWidth="1" max="2" min="2" width="28"/>
  </cols>
  <sheetData>
    <row r="1" spans="1:2">
      <c r="A1" s="1" t="s">
        <v>336</v>
      </c>
      <c r="B1" s="2" t="s">
        <v>69</v>
      </c>
    </row>
    <row r="2" spans="1:2">
      <c r="B2" s="2" t="s">
        <v>337</v>
      </c>
    </row>
    <row r="3" spans="1:2">
      <c r="A3" s="3" t="s">
        <v>338</v>
      </c>
    </row>
    <row r="4" spans="1:2">
      <c r="A4" s="4" t="s">
        <v>339</v>
      </c>
      <c r="B4" s="7" t="n">
        <v>256600000</v>
      </c>
    </row>
    <row r="5" spans="1:2">
      <c r="A5" s="4" t="s">
        <v>340</v>
      </c>
      <c r="B5" s="5" t="n">
        <v>2</v>
      </c>
    </row>
    <row r="6" spans="1:2">
      <c r="A6" s="4" t="s">
        <v>341</v>
      </c>
    </row>
    <row r="7" spans="1:2">
      <c r="A7" s="3" t="s">
        <v>338</v>
      </c>
    </row>
    <row r="8" spans="1:2">
      <c r="A8" s="4" t="s">
        <v>342</v>
      </c>
      <c r="B8" s="4" t="s">
        <v>343</v>
      </c>
    </row>
    <row r="9" spans="1:2">
      <c r="A9" s="4" t="s">
        <v>344</v>
      </c>
    </row>
    <row r="10" spans="1:2">
      <c r="A10" s="3" t="s">
        <v>338</v>
      </c>
    </row>
    <row r="11" spans="1:2">
      <c r="A11" s="4" t="s">
        <v>342</v>
      </c>
      <c r="B11" s="4" t="s">
        <v>345</v>
      </c>
    </row>
    <row r="12" spans="1:2">
      <c r="A12" s="4" t="s">
        <v>346</v>
      </c>
    </row>
    <row r="13" spans="1:2">
      <c r="A13" s="3" t="s">
        <v>338</v>
      </c>
    </row>
    <row r="14" spans="1:2">
      <c r="A14" s="4" t="s">
        <v>347</v>
      </c>
      <c r="B14" s="7" t="n">
        <v>300000000</v>
      </c>
    </row>
    <row r="15" spans="1:2">
      <c r="A15" s="4" t="s">
        <v>348</v>
      </c>
    </row>
    <row r="16" spans="1:2">
      <c r="A16" s="3" t="s">
        <v>338</v>
      </c>
    </row>
    <row r="17" spans="1:2">
      <c r="A17" s="4" t="s">
        <v>349</v>
      </c>
      <c r="B17" s="4" t="s">
        <v>350</v>
      </c>
    </row>
    <row r="18" spans="1:2">
      <c r="A18" s="4" t="s">
        <v>351</v>
      </c>
    </row>
    <row r="19" spans="1:2">
      <c r="A19" s="3" t="s">
        <v>338</v>
      </c>
    </row>
    <row r="20" spans="1:2">
      <c r="A20" s="4" t="s">
        <v>349</v>
      </c>
      <c r="B20" s="4" t="s">
        <v>352</v>
      </c>
    </row>
    <row r="21" spans="1:2">
      <c r="A21" s="4" t="s">
        <v>353</v>
      </c>
    </row>
    <row r="22" spans="1:2">
      <c r="A22" s="3" t="s">
        <v>338</v>
      </c>
    </row>
    <row r="23" spans="1:2">
      <c r="A23" s="4" t="s">
        <v>349</v>
      </c>
      <c r="B23" s="4" t="s">
        <v>354</v>
      </c>
    </row>
    <row r="24" spans="1:2">
      <c r="A24" s="4" t="s">
        <v>355</v>
      </c>
    </row>
    <row r="25" spans="1:2">
      <c r="A25" s="3" t="s">
        <v>338</v>
      </c>
    </row>
    <row r="26" spans="1:2">
      <c r="A26" s="4" t="s">
        <v>349</v>
      </c>
      <c r="B26" s="4" t="s">
        <v>356</v>
      </c>
    </row>
    <row r="27" spans="1:2">
      <c r="A27" s="4" t="s">
        <v>357</v>
      </c>
    </row>
    <row r="28" spans="1:2">
      <c r="A28" s="3" t="s">
        <v>338</v>
      </c>
    </row>
    <row r="29" spans="1:2">
      <c r="A29" s="4" t="s">
        <v>347</v>
      </c>
      <c r="B29" s="7" t="n">
        <v>50000000</v>
      </c>
    </row>
    <row r="30" spans="1:2">
      <c r="A30" s="4" t="s">
        <v>358</v>
      </c>
    </row>
    <row r="31" spans="1:2">
      <c r="A31" s="3" t="s">
        <v>338</v>
      </c>
    </row>
    <row r="32" spans="1:2">
      <c r="A32" s="4" t="s">
        <v>359</v>
      </c>
      <c r="B32" s="5" t="n">
        <v>1300000000</v>
      </c>
    </row>
    <row r="33" spans="1:2">
      <c r="A33" s="4" t="s">
        <v>360</v>
      </c>
    </row>
    <row r="34" spans="1:2">
      <c r="A34" s="3" t="s">
        <v>338</v>
      </c>
    </row>
    <row r="35" spans="1:2">
      <c r="A35" s="4" t="s">
        <v>347</v>
      </c>
      <c r="B35" s="5" t="n">
        <v>1600000000</v>
      </c>
    </row>
    <row r="36" spans="1:2">
      <c r="A36" s="4" t="s">
        <v>361</v>
      </c>
      <c r="B36" s="5" t="n">
        <v>2100000000</v>
      </c>
    </row>
    <row r="37" spans="1:2">
      <c r="A37" s="4" t="s">
        <v>362</v>
      </c>
      <c r="B37" s="5" t="n">
        <v>334900000</v>
      </c>
    </row>
    <row r="38" spans="1:2">
      <c r="A38" s="4" t="s">
        <v>363</v>
      </c>
    </row>
    <row r="39" spans="1:2">
      <c r="A39" s="3" t="s">
        <v>338</v>
      </c>
    </row>
    <row r="40" spans="1:2">
      <c r="A40" s="4" t="s">
        <v>362</v>
      </c>
      <c r="B40" s="5" t="n">
        <v>2500000</v>
      </c>
    </row>
    <row r="41" spans="1:2">
      <c r="A41" s="4" t="s">
        <v>364</v>
      </c>
    </row>
    <row r="42" spans="1:2">
      <c r="A42" s="3" t="s">
        <v>338</v>
      </c>
    </row>
    <row r="43" spans="1:2">
      <c r="A43" s="4" t="s">
        <v>362</v>
      </c>
      <c r="B43" s="7" t="n">
        <v>2541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69</v>
      </c>
      <c r="D1" s="2" t="s">
        <v>1</v>
      </c>
    </row>
    <row r="2" spans="1:5">
      <c r="B2" s="2" t="s">
        <v>2</v>
      </c>
      <c r="C2" s="2" t="s">
        <v>70</v>
      </c>
      <c r="D2" s="2" t="s">
        <v>2</v>
      </c>
      <c r="E2" s="2" t="s">
        <v>70</v>
      </c>
    </row>
    <row r="3" spans="1:5">
      <c r="A3" s="3" t="s">
        <v>168</v>
      </c>
    </row>
    <row r="4" spans="1:5">
      <c r="A4" s="4" t="s">
        <v>366</v>
      </c>
      <c r="B4" s="7" t="n">
        <v>560566</v>
      </c>
      <c r="C4" s="7" t="n">
        <v>601129</v>
      </c>
      <c r="D4" s="7" t="n">
        <v>1233545</v>
      </c>
      <c r="E4" s="7" t="n">
        <v>127146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69</v>
      </c>
      <c r="D1" s="2" t="s">
        <v>1</v>
      </c>
    </row>
    <row r="2" spans="1:5">
      <c r="B2" s="2" t="s">
        <v>2</v>
      </c>
      <c r="C2" s="2" t="s">
        <v>70</v>
      </c>
      <c r="D2" s="2" t="s">
        <v>2</v>
      </c>
      <c r="E2" s="2" t="s">
        <v>70</v>
      </c>
    </row>
    <row r="3" spans="1:5">
      <c r="A3" s="3" t="s">
        <v>368</v>
      </c>
    </row>
    <row r="4" spans="1:5">
      <c r="A4" s="4" t="s">
        <v>369</v>
      </c>
      <c r="B4" s="7" t="n">
        <v>2184</v>
      </c>
      <c r="C4" s="7" t="n">
        <v>8504</v>
      </c>
      <c r="D4" s="7" t="n">
        <v>4400</v>
      </c>
      <c r="E4" s="7" t="n">
        <v>17180</v>
      </c>
    </row>
    <row r="5" spans="1:5">
      <c r="A5" s="4" t="s">
        <v>370</v>
      </c>
      <c r="B5" s="5" t="n">
        <v>8699</v>
      </c>
      <c r="C5" s="5" t="n">
        <v>15207</v>
      </c>
      <c r="D5" s="5" t="n">
        <v>17427</v>
      </c>
      <c r="E5" s="5" t="n">
        <v>30909</v>
      </c>
    </row>
    <row r="6" spans="1:5">
      <c r="A6" s="4" t="s">
        <v>371</v>
      </c>
      <c r="B6" s="5" t="n">
        <v>-15527</v>
      </c>
      <c r="C6" s="5" t="n">
        <v>-18926</v>
      </c>
      <c r="D6" s="5" t="n">
        <v>-31115</v>
      </c>
      <c r="E6" s="5" t="n">
        <v>-38433</v>
      </c>
    </row>
    <row r="7" spans="1:5">
      <c r="A7" s="4" t="s">
        <v>372</v>
      </c>
      <c r="B7" s="5" t="n">
        <v>3530</v>
      </c>
      <c r="C7" s="5" t="n">
        <v>5579</v>
      </c>
      <c r="D7" s="5" t="n">
        <v>7086</v>
      </c>
      <c r="E7" s="5" t="n">
        <v>11312</v>
      </c>
    </row>
    <row r="8" spans="1:5">
      <c r="A8" s="4" t="s">
        <v>373</v>
      </c>
      <c r="B8" s="5" t="n">
        <v>41</v>
      </c>
      <c r="C8" s="5" t="n">
        <v>-169</v>
      </c>
      <c r="D8" s="5" t="n">
        <v>84</v>
      </c>
      <c r="E8" s="5" t="n">
        <v>-332</v>
      </c>
    </row>
    <row r="9" spans="1:5">
      <c r="A9" s="4" t="s">
        <v>374</v>
      </c>
      <c r="B9" s="7" t="n">
        <v>-1073</v>
      </c>
      <c r="C9" s="7" t="n">
        <v>10195</v>
      </c>
      <c r="D9" s="7" t="n">
        <v>-2118</v>
      </c>
      <c r="E9" s="7" t="n">
        <v>2063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69</v>
      </c>
      <c r="D1" s="2" t="s">
        <v>1</v>
      </c>
    </row>
    <row r="2" spans="1:5">
      <c r="B2" s="2" t="s">
        <v>2</v>
      </c>
      <c r="C2" s="2" t="s">
        <v>70</v>
      </c>
      <c r="D2" s="2" t="s">
        <v>2</v>
      </c>
      <c r="E2" s="2" t="s">
        <v>70</v>
      </c>
    </row>
    <row r="3" spans="1:5">
      <c r="A3" s="3" t="s">
        <v>376</v>
      </c>
    </row>
    <row r="4" spans="1:5">
      <c r="A4" s="4" t="s">
        <v>377</v>
      </c>
      <c r="B4" s="7" t="n">
        <v>-1073</v>
      </c>
      <c r="C4" s="7" t="n">
        <v>10195</v>
      </c>
      <c r="D4" s="7" t="n">
        <v>-2118</v>
      </c>
      <c r="E4" s="7" t="n">
        <v>20636</v>
      </c>
    </row>
    <row r="5" spans="1:5">
      <c r="A5" s="4" t="s">
        <v>378</v>
      </c>
    </row>
    <row r="6" spans="1:5">
      <c r="A6" s="3" t="s">
        <v>376</v>
      </c>
    </row>
    <row r="7" spans="1:5">
      <c r="A7" s="4" t="s">
        <v>377</v>
      </c>
      <c r="B7" s="7" t="n">
        <v>11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1</v>
      </c>
    </row>
    <row r="2" spans="1:2">
      <c r="B2" s="2" t="s">
        <v>308</v>
      </c>
    </row>
    <row r="3" spans="1:2">
      <c r="A3" s="3" t="s">
        <v>171</v>
      </c>
    </row>
    <row r="4" spans="1:2">
      <c r="A4" s="4" t="s">
        <v>380</v>
      </c>
      <c r="B4" s="7" t="n">
        <v>9070</v>
      </c>
    </row>
    <row r="5" spans="1:2">
      <c r="A5" s="4" t="s">
        <v>381</v>
      </c>
      <c r="B5" s="5" t="n">
        <v>10122</v>
      </c>
    </row>
    <row r="6" spans="1:2">
      <c r="A6" s="4" t="s">
        <v>382</v>
      </c>
      <c r="B6" s="7" t="n">
        <v>191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69</v>
      </c>
      <c r="D1" s="2" t="s">
        <v>1</v>
      </c>
    </row>
    <row r="2" spans="1:5">
      <c r="B2" s="2" t="s">
        <v>2</v>
      </c>
      <c r="C2" s="2" t="s">
        <v>70</v>
      </c>
      <c r="D2" s="2" t="s">
        <v>2</v>
      </c>
      <c r="E2" s="2" t="s">
        <v>70</v>
      </c>
    </row>
    <row r="3" spans="1:5">
      <c r="A3" s="3" t="s">
        <v>384</v>
      </c>
    </row>
    <row r="4" spans="1:5">
      <c r="A4" s="4" t="s">
        <v>385</v>
      </c>
      <c r="B4" s="7" t="n">
        <v>-3530</v>
      </c>
      <c r="C4" s="7" t="n">
        <v>-4307</v>
      </c>
      <c r="D4" s="7" t="n">
        <v>-7086</v>
      </c>
      <c r="E4" s="7" t="n">
        <v>-8768</v>
      </c>
    </row>
    <row r="5" spans="1:5">
      <c r="A5" s="4" t="s">
        <v>386</v>
      </c>
      <c r="B5" s="5" t="n">
        <v>78</v>
      </c>
      <c r="C5" s="5" t="n">
        <v>59</v>
      </c>
      <c r="D5" s="5" t="n">
        <v>155</v>
      </c>
      <c r="E5" s="5" t="n">
        <v>120</v>
      </c>
    </row>
    <row r="6" spans="1:5">
      <c r="A6" s="4" t="s">
        <v>387</v>
      </c>
      <c r="B6" s="5" t="n">
        <v>-3452</v>
      </c>
      <c r="C6" s="5" t="n">
        <v>-4248</v>
      </c>
      <c r="D6" s="5" t="n">
        <v>-6931</v>
      </c>
      <c r="E6" s="5" t="n">
        <v>-8648</v>
      </c>
    </row>
    <row r="7" spans="1:5">
      <c r="A7" s="4" t="s">
        <v>388</v>
      </c>
      <c r="B7" s="5" t="n">
        <v>799</v>
      </c>
      <c r="C7" s="5" t="n">
        <v>1015</v>
      </c>
      <c r="D7" s="5" t="n">
        <v>1602</v>
      </c>
      <c r="E7" s="5" t="n">
        <v>2061</v>
      </c>
    </row>
    <row r="8" spans="1:5">
      <c r="A8" s="4" t="s">
        <v>389</v>
      </c>
      <c r="B8" s="7" t="n">
        <v>-2653</v>
      </c>
      <c r="C8" s="7" t="n">
        <v>-3233</v>
      </c>
      <c r="D8" s="7" t="n">
        <v>-5329</v>
      </c>
      <c r="E8" s="7" t="n">
        <v>-658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90</v>
      </c>
      <c r="B1" s="2" t="s">
        <v>69</v>
      </c>
      <c r="D1" s="2" t="s">
        <v>1</v>
      </c>
    </row>
    <row r="2" spans="1:5">
      <c r="B2" s="2" t="s">
        <v>2</v>
      </c>
      <c r="C2" s="2" t="s">
        <v>70</v>
      </c>
      <c r="D2" s="2" t="s">
        <v>2</v>
      </c>
      <c r="E2" s="2" t="s">
        <v>70</v>
      </c>
    </row>
    <row r="3" spans="1:5">
      <c r="A3" s="3" t="s">
        <v>391</v>
      </c>
    </row>
    <row r="4" spans="1:5">
      <c r="A4" s="4" t="s">
        <v>392</v>
      </c>
      <c r="B4" s="4" t="s">
        <v>393</v>
      </c>
      <c r="C4" s="4" t="s">
        <v>394</v>
      </c>
      <c r="D4" s="4" t="s">
        <v>395</v>
      </c>
      <c r="E4" s="4" t="s">
        <v>396</v>
      </c>
    </row>
    <row r="5" spans="1:5">
      <c r="A5" s="4" t="s">
        <v>397</v>
      </c>
      <c r="B5" s="7" t="n">
        <v>16326</v>
      </c>
      <c r="C5" s="7" t="n">
        <v>27067</v>
      </c>
      <c r="D5" s="7" t="n">
        <v>41053</v>
      </c>
      <c r="E5" s="7" t="n">
        <v>34548</v>
      </c>
    </row>
    <row r="6" spans="1:5">
      <c r="A6" s="4" t="s">
        <v>398</v>
      </c>
      <c r="E6" s="7" t="n">
        <v>11200</v>
      </c>
    </row>
    <row r="7" spans="1:5">
      <c r="A7" s="4" t="s">
        <v>399</v>
      </c>
      <c r="D7" s="5" t="n">
        <v>10000</v>
      </c>
    </row>
    <row r="8" spans="1:5">
      <c r="A8" s="4" t="s">
        <v>400</v>
      </c>
    </row>
    <row r="9" spans="1:5">
      <c r="A9" s="3" t="s">
        <v>391</v>
      </c>
    </row>
    <row r="10" spans="1:5">
      <c r="A10" s="4" t="s">
        <v>397</v>
      </c>
      <c r="B10" s="5" t="n">
        <v>3300</v>
      </c>
    </row>
    <row r="11" spans="1:5">
      <c r="A11" s="4" t="s">
        <v>401</v>
      </c>
    </row>
    <row r="12" spans="1:5">
      <c r="A12" s="3" t="s">
        <v>391</v>
      </c>
    </row>
    <row r="13" spans="1:5">
      <c r="A13" s="4" t="s">
        <v>397</v>
      </c>
      <c r="B13" s="5" t="n">
        <v>1900</v>
      </c>
    </row>
    <row r="14" spans="1:5">
      <c r="A14" s="4" t="s">
        <v>402</v>
      </c>
    </row>
    <row r="15" spans="1:5">
      <c r="A15" s="3" t="s">
        <v>391</v>
      </c>
    </row>
    <row r="16" spans="1:5">
      <c r="A16" s="4" t="s">
        <v>403</v>
      </c>
      <c r="B16" s="5" t="n">
        <v>2700</v>
      </c>
      <c r="D16" s="5" t="n">
        <v>2700</v>
      </c>
    </row>
    <row r="17" spans="1:5">
      <c r="A17" s="4" t="s">
        <v>404</v>
      </c>
      <c r="B17" s="7" t="n">
        <v>5100</v>
      </c>
      <c r="D17" s="7" t="n">
        <v>51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05</v>
      </c>
      <c r="B1" s="2" t="s">
        <v>406</v>
      </c>
      <c r="C1" s="2" t="s">
        <v>2</v>
      </c>
      <c r="D1" s="2" t="s">
        <v>2</v>
      </c>
      <c r="E1" s="2" t="s">
        <v>407</v>
      </c>
      <c r="F1" s="2" t="s">
        <v>408</v>
      </c>
    </row>
    <row r="2" spans="1:6">
      <c r="A2" s="3" t="s">
        <v>409</v>
      </c>
    </row>
    <row r="3" spans="1:6">
      <c r="A3" s="4" t="s">
        <v>410</v>
      </c>
      <c r="C3" s="7" t="n">
        <v>600000</v>
      </c>
      <c r="D3" s="7" t="n">
        <v>1400000</v>
      </c>
    </row>
    <row r="4" spans="1:6">
      <c r="A4" s="4" t="s">
        <v>411</v>
      </c>
      <c r="F4" s="7" t="n">
        <v>500000000</v>
      </c>
    </row>
    <row r="5" spans="1:6">
      <c r="A5" s="4" t="s">
        <v>412</v>
      </c>
      <c r="E5" s="8" t="n">
        <v>0.15</v>
      </c>
    </row>
    <row r="6" spans="1:6">
      <c r="A6" s="4" t="s">
        <v>413</v>
      </c>
    </row>
    <row r="7" spans="1:6">
      <c r="A7" s="3" t="s">
        <v>409</v>
      </c>
    </row>
    <row r="8" spans="1:6">
      <c r="A8" s="4" t="s">
        <v>412</v>
      </c>
      <c r="B8" s="8" t="n">
        <v>0.15</v>
      </c>
    </row>
    <row r="9" spans="1:6">
      <c r="A9" s="4" t="s">
        <v>414</v>
      </c>
      <c r="B9" s="4" t="s">
        <v>415</v>
      </c>
    </row>
    <row r="10" spans="1:6">
      <c r="A10" s="4" t="s">
        <v>416</v>
      </c>
      <c r="B10" s="4" t="s">
        <v>417</v>
      </c>
    </row>
    <row r="11" spans="1:6">
      <c r="A11" s="4" t="s">
        <v>418</v>
      </c>
      <c r="B11" s="4" t="s">
        <v>4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20</v>
      </c>
      <c r="B1" s="2" t="s">
        <v>421</v>
      </c>
      <c r="C1" s="2" t="s">
        <v>69</v>
      </c>
      <c r="E1" s="2" t="s">
        <v>1</v>
      </c>
    </row>
    <row r="2" spans="1:6">
      <c r="B2" s="2" t="s">
        <v>408</v>
      </c>
      <c r="C2" s="2" t="s">
        <v>2</v>
      </c>
      <c r="D2" s="2" t="s">
        <v>70</v>
      </c>
      <c r="E2" s="2" t="s">
        <v>2</v>
      </c>
      <c r="F2" s="2" t="s">
        <v>70</v>
      </c>
    </row>
    <row r="3" spans="1:6">
      <c r="A3" s="3" t="s">
        <v>422</v>
      </c>
    </row>
    <row r="4" spans="1:6">
      <c r="A4" s="4" t="s">
        <v>423</v>
      </c>
      <c r="C4" s="5" t="n">
        <v>119484</v>
      </c>
      <c r="D4" s="5" t="n">
        <v>120216</v>
      </c>
      <c r="E4" s="5" t="n">
        <v>119416</v>
      </c>
      <c r="F4" s="5" t="n">
        <v>120554</v>
      </c>
    </row>
    <row r="5" spans="1:6">
      <c r="A5" s="4" t="s">
        <v>424</v>
      </c>
      <c r="C5" s="5" t="n">
        <v>2230</v>
      </c>
      <c r="D5" s="5" t="n">
        <v>927</v>
      </c>
      <c r="E5" s="5" t="n">
        <v>2385</v>
      </c>
      <c r="F5" s="5" t="n">
        <v>1000</v>
      </c>
    </row>
    <row r="6" spans="1:6">
      <c r="A6" s="4" t="s">
        <v>425</v>
      </c>
      <c r="C6" s="5" t="n">
        <v>121714</v>
      </c>
      <c r="D6" s="5" t="n">
        <v>121143</v>
      </c>
      <c r="E6" s="5" t="n">
        <v>121801</v>
      </c>
      <c r="F6" s="5" t="n">
        <v>121554</v>
      </c>
    </row>
    <row r="7" spans="1:6">
      <c r="A7" s="4" t="s">
        <v>426</v>
      </c>
      <c r="C7" s="5" t="n">
        <v>120</v>
      </c>
      <c r="D7" s="5" t="n">
        <v>3714</v>
      </c>
      <c r="E7" s="5" t="n">
        <v>148</v>
      </c>
      <c r="F7" s="5" t="n">
        <v>3651</v>
      </c>
    </row>
    <row r="8" spans="1:6">
      <c r="A8" s="4" t="s">
        <v>427</v>
      </c>
      <c r="C8" s="5" t="n">
        <v>281</v>
      </c>
      <c r="D8" s="5" t="n">
        <v>228</v>
      </c>
      <c r="E8" s="5" t="n">
        <v>1367</v>
      </c>
      <c r="F8" s="5" t="n">
        <v>515</v>
      </c>
    </row>
    <row r="9" spans="1:6">
      <c r="A9" s="3" t="s">
        <v>223</v>
      </c>
    </row>
    <row r="10" spans="1:6">
      <c r="A10" s="4" t="s">
        <v>411</v>
      </c>
      <c r="B10" s="7" t="n">
        <v>500000000</v>
      </c>
    </row>
    <row r="11" spans="1:6">
      <c r="A11" s="4" t="s">
        <v>428</v>
      </c>
      <c r="B11" s="8" t="n">
        <v>48.15</v>
      </c>
    </row>
    <row r="12" spans="1:6">
      <c r="A12" s="4" t="s">
        <v>429</v>
      </c>
      <c r="B12" s="5" t="n">
        <v>4854</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0</v>
      </c>
      <c r="B1" s="2" t="s">
        <v>69</v>
      </c>
      <c r="D1" s="2" t="s">
        <v>1</v>
      </c>
    </row>
    <row r="2" spans="1:5">
      <c r="B2" s="2" t="s">
        <v>2</v>
      </c>
      <c r="C2" s="2" t="s">
        <v>70</v>
      </c>
      <c r="D2" s="2" t="s">
        <v>2</v>
      </c>
      <c r="E2" s="2" t="s">
        <v>70</v>
      </c>
    </row>
    <row r="3" spans="1:5">
      <c r="A3" s="3" t="s">
        <v>91</v>
      </c>
    </row>
    <row r="4" spans="1:5">
      <c r="A4" s="4" t="s">
        <v>84</v>
      </c>
      <c r="B4" s="7" t="n">
        <v>44165</v>
      </c>
      <c r="C4" s="7" t="n">
        <v>63389</v>
      </c>
      <c r="D4" s="7" t="n">
        <v>105318</v>
      </c>
      <c r="E4" s="7" t="n">
        <v>113695</v>
      </c>
    </row>
    <row r="5" spans="1:5">
      <c r="A5" s="3" t="s">
        <v>92</v>
      </c>
    </row>
    <row r="6" spans="1:5">
      <c r="A6" s="4" t="s">
        <v>93</v>
      </c>
      <c r="B6" s="5" t="n">
        <v>41441</v>
      </c>
      <c r="C6" s="5" t="n">
        <v>17248</v>
      </c>
      <c r="D6" s="5" t="n">
        <v>-246083</v>
      </c>
      <c r="E6" s="5" t="n">
        <v>746</v>
      </c>
    </row>
    <row r="7" spans="1:5">
      <c r="A7" s="4" t="s">
        <v>94</v>
      </c>
      <c r="B7" s="5" t="n">
        <v>5690</v>
      </c>
      <c r="C7" s="5" t="n">
        <v>-2965</v>
      </c>
      <c r="D7" s="5" t="n">
        <v>4748</v>
      </c>
      <c r="E7" s="5" t="n">
        <v>-413</v>
      </c>
    </row>
    <row r="8" spans="1:5">
      <c r="A8" s="4" t="s">
        <v>95</v>
      </c>
      <c r="B8" s="5" t="n">
        <v>-2458</v>
      </c>
      <c r="C8" s="5" t="n">
        <v>6975</v>
      </c>
      <c r="D8" s="5" t="n">
        <v>22295</v>
      </c>
      <c r="E8" s="5" t="n">
        <v>18418</v>
      </c>
    </row>
    <row r="9" spans="1:5">
      <c r="A9" s="4" t="s">
        <v>96</v>
      </c>
      <c r="B9" s="5" t="n">
        <v>44673</v>
      </c>
      <c r="C9" s="5" t="n">
        <v>21258</v>
      </c>
      <c r="D9" s="5" t="n">
        <v>-219040</v>
      </c>
      <c r="E9" s="5" t="n">
        <v>18751</v>
      </c>
    </row>
    <row r="10" spans="1:5">
      <c r="A10" s="3" t="s">
        <v>97</v>
      </c>
    </row>
    <row r="11" spans="1:5">
      <c r="A11" s="4" t="s">
        <v>98</v>
      </c>
      <c r="B11" s="5" t="n">
        <v>-1024</v>
      </c>
      <c r="C11" s="5" t="n">
        <v>727</v>
      </c>
      <c r="D11" s="5" t="n">
        <v>-1106</v>
      </c>
      <c r="E11" s="5" t="n">
        <v>4</v>
      </c>
    </row>
    <row r="12" spans="1:5">
      <c r="A12" s="4" t="s">
        <v>95</v>
      </c>
      <c r="B12" s="5" t="n">
        <v>253</v>
      </c>
      <c r="C12" s="5" t="n">
        <v>-1705</v>
      </c>
      <c r="D12" s="5" t="n">
        <v>-4269</v>
      </c>
      <c r="E12" s="5" t="n">
        <v>-4187</v>
      </c>
    </row>
    <row r="13" spans="1:5">
      <c r="A13" s="4" t="s">
        <v>97</v>
      </c>
      <c r="B13" s="5" t="n">
        <v>-771</v>
      </c>
      <c r="C13" s="5" t="n">
        <v>-978</v>
      </c>
      <c r="D13" s="5" t="n">
        <v>-5375</v>
      </c>
      <c r="E13" s="5" t="n">
        <v>-4183</v>
      </c>
    </row>
    <row r="14" spans="1:5">
      <c r="A14" s="4" t="s">
        <v>99</v>
      </c>
      <c r="B14" s="5" t="n">
        <v>43902</v>
      </c>
      <c r="C14" s="5" t="n">
        <v>20280</v>
      </c>
      <c r="D14" s="5" t="n">
        <v>-224415</v>
      </c>
      <c r="E14" s="5" t="n">
        <v>14568</v>
      </c>
    </row>
    <row r="15" spans="1:5">
      <c r="A15" s="4" t="s">
        <v>100</v>
      </c>
      <c r="B15" s="5" t="n">
        <v>88067</v>
      </c>
      <c r="C15" s="5" t="n">
        <v>83669</v>
      </c>
      <c r="D15" s="5" t="n">
        <v>-119097</v>
      </c>
      <c r="E15" s="5" t="n">
        <v>128263</v>
      </c>
    </row>
    <row r="16" spans="1:5">
      <c r="A16" s="4" t="s">
        <v>101</v>
      </c>
      <c r="B16" s="5" t="n">
        <v>5853</v>
      </c>
      <c r="C16" s="5" t="n">
        <v>1861</v>
      </c>
      <c r="D16" s="5" t="n">
        <v>5236</v>
      </c>
      <c r="E16" s="5" t="n">
        <v>-1931</v>
      </c>
    </row>
    <row r="17" spans="1:5">
      <c r="A17" s="4" t="s">
        <v>102</v>
      </c>
      <c r="B17" s="7" t="n">
        <v>93920</v>
      </c>
      <c r="C17" s="7" t="n">
        <v>85530</v>
      </c>
      <c r="D17" s="7" t="n">
        <v>-113861</v>
      </c>
      <c r="E17" s="7" t="n">
        <v>12633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3"/>
  </cols>
  <sheetData>
    <row r="1" spans="1:5">
      <c r="A1" s="1" t="s">
        <v>430</v>
      </c>
      <c r="B1" s="2" t="s">
        <v>431</v>
      </c>
      <c r="C1" s="2" t="s">
        <v>432</v>
      </c>
      <c r="D1" s="2" t="s">
        <v>433</v>
      </c>
      <c r="E1" s="2" t="s">
        <v>434</v>
      </c>
    </row>
    <row r="2" spans="1:5">
      <c r="A2" s="3" t="s">
        <v>435</v>
      </c>
    </row>
    <row r="3" spans="1:5">
      <c r="A3" s="4" t="s">
        <v>436</v>
      </c>
      <c r="B3" s="9" t="n">
        <v>4.7</v>
      </c>
    </row>
    <row r="4" spans="1:5">
      <c r="A4" s="4" t="s">
        <v>437</v>
      </c>
    </row>
    <row r="5" spans="1:5">
      <c r="A5" s="3" t="s">
        <v>435</v>
      </c>
    </row>
    <row r="6" spans="1:5">
      <c r="A6" s="4" t="s">
        <v>438</v>
      </c>
      <c r="C6" s="7" t="n">
        <v>167</v>
      </c>
    </row>
    <row r="7" spans="1:5">
      <c r="A7" s="4" t="s">
        <v>439</v>
      </c>
    </row>
    <row r="8" spans="1:5">
      <c r="A8" s="3" t="s">
        <v>435</v>
      </c>
    </row>
    <row r="9" spans="1:5">
      <c r="A9" s="4" t="s">
        <v>436</v>
      </c>
      <c r="E9" s="9" t="n">
        <v>4.7</v>
      </c>
    </row>
    <row r="10" spans="1:5">
      <c r="A10" s="4" t="s">
        <v>440</v>
      </c>
      <c r="D10" s="9" t="n">
        <v>4.7</v>
      </c>
    </row>
    <row r="11" spans="1:5">
      <c r="A11" s="4" t="s">
        <v>441</v>
      </c>
    </row>
    <row r="12" spans="1:5">
      <c r="A12" s="3" t="s">
        <v>435</v>
      </c>
    </row>
    <row r="13" spans="1:5">
      <c r="A13" s="4" t="s">
        <v>436</v>
      </c>
      <c r="E13" s="9" t="n">
        <v>18.3</v>
      </c>
    </row>
    <row r="14" spans="1:5">
      <c r="A14" s="4" t="s">
        <v>440</v>
      </c>
      <c r="D14" s="9" t="n">
        <v>1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0</v>
      </c>
    </row>
    <row r="3" spans="1:3">
      <c r="A3" s="3" t="s">
        <v>104</v>
      </c>
    </row>
    <row r="4" spans="1:3">
      <c r="A4" s="4" t="s">
        <v>105</v>
      </c>
      <c r="B4" s="7" t="n">
        <v>105318</v>
      </c>
      <c r="C4" s="7" t="n">
        <v>113695</v>
      </c>
    </row>
    <row r="5" spans="1:3">
      <c r="A5" s="3" t="s">
        <v>106</v>
      </c>
    </row>
    <row r="6" spans="1:3">
      <c r="A6" s="4" t="s">
        <v>107</v>
      </c>
      <c r="B6" s="5" t="n">
        <v>34479</v>
      </c>
      <c r="C6" s="5" t="n">
        <v>43226</v>
      </c>
    </row>
    <row r="7" spans="1:3">
      <c r="A7" s="4" t="s">
        <v>108</v>
      </c>
      <c r="B7" s="5" t="n">
        <v>23213</v>
      </c>
      <c r="C7" s="5" t="n">
        <v>23451</v>
      </c>
    </row>
    <row r="8" spans="1:3">
      <c r="A8" s="4" t="s">
        <v>109</v>
      </c>
      <c r="B8" s="5" t="n">
        <v>822</v>
      </c>
    </row>
    <row r="9" spans="1:3">
      <c r="A9" s="4" t="s">
        <v>110</v>
      </c>
      <c r="B9" s="5" t="n">
        <v>21158</v>
      </c>
      <c r="C9" s="5" t="n">
        <v>17107</v>
      </c>
    </row>
    <row r="10" spans="1:3">
      <c r="A10" s="4" t="s">
        <v>111</v>
      </c>
      <c r="B10" s="5" t="n">
        <v>-1433</v>
      </c>
      <c r="C10" s="5" t="n">
        <v>-29</v>
      </c>
    </row>
    <row r="11" spans="1:3">
      <c r="A11" s="4" t="s">
        <v>112</v>
      </c>
      <c r="B11" s="5" t="n">
        <v>-4056</v>
      </c>
      <c r="C11" s="5" t="n">
        <v>-10382</v>
      </c>
    </row>
    <row r="12" spans="1:3">
      <c r="A12" s="4" t="s">
        <v>113</v>
      </c>
      <c r="B12" s="5" t="n">
        <v>1751</v>
      </c>
      <c r="C12" s="5" t="n">
        <v>9624</v>
      </c>
    </row>
    <row r="13" spans="1:3">
      <c r="A13" s="4" t="s">
        <v>114</v>
      </c>
      <c r="B13" s="5" t="n">
        <v>-11187</v>
      </c>
      <c r="C13" s="5" t="n">
        <v>2371</v>
      </c>
    </row>
    <row r="14" spans="1:3">
      <c r="A14" s="4" t="s">
        <v>115</v>
      </c>
      <c r="B14" s="5" t="n">
        <v>-9955</v>
      </c>
    </row>
    <row r="15" spans="1:3">
      <c r="A15" s="4" t="s">
        <v>116</v>
      </c>
      <c r="B15" s="5" t="n">
        <v>43</v>
      </c>
      <c r="C15" s="5" t="n">
        <v>-703</v>
      </c>
    </row>
    <row r="16" spans="1:3">
      <c r="A16" s="4" t="s">
        <v>117</v>
      </c>
      <c r="B16" s="5" t="n">
        <v>-11720</v>
      </c>
      <c r="C16" s="5" t="n">
        <v>-13096</v>
      </c>
    </row>
    <row r="17" spans="1:3">
      <c r="A17" s="3" t="s">
        <v>118</v>
      </c>
    </row>
    <row r="18" spans="1:3">
      <c r="A18" s="4" t="s">
        <v>28</v>
      </c>
      <c r="B18" s="5" t="n">
        <v>59653</v>
      </c>
      <c r="C18" s="5" t="n">
        <v>134619</v>
      </c>
    </row>
    <row r="19" spans="1:3">
      <c r="A19" s="4" t="s">
        <v>119</v>
      </c>
      <c r="B19" s="5" t="n">
        <v>3522</v>
      </c>
      <c r="C19" s="5" t="n">
        <v>15180</v>
      </c>
    </row>
    <row r="20" spans="1:3">
      <c r="A20" s="4" t="s">
        <v>40</v>
      </c>
      <c r="B20" s="5" t="n">
        <v>-47422</v>
      </c>
      <c r="C20" s="5" t="n">
        <v>-84465</v>
      </c>
    </row>
    <row r="21" spans="1:3">
      <c r="A21" s="4" t="s">
        <v>41</v>
      </c>
      <c r="B21" s="5" t="n">
        <v>-33570</v>
      </c>
      <c r="C21" s="5" t="n">
        <v>-38365</v>
      </c>
    </row>
    <row r="22" spans="1:3">
      <c r="A22" s="4" t="s">
        <v>42</v>
      </c>
      <c r="B22" s="5" t="n">
        <v>82534</v>
      </c>
      <c r="C22" s="5" t="n">
        <v>65657</v>
      </c>
    </row>
    <row r="23" spans="1:3">
      <c r="A23" s="4" t="s">
        <v>120</v>
      </c>
      <c r="B23" s="5" t="n">
        <v>-11882</v>
      </c>
      <c r="C23" s="5" t="n">
        <v>3131</v>
      </c>
    </row>
    <row r="24" spans="1:3">
      <c r="A24" s="4" t="s">
        <v>121</v>
      </c>
      <c r="B24" s="5" t="n">
        <v>-1022</v>
      </c>
      <c r="C24" s="5" t="n">
        <v>-21229</v>
      </c>
    </row>
    <row r="25" spans="1:3">
      <c r="A25" s="4" t="s">
        <v>122</v>
      </c>
      <c r="B25" s="5" t="n">
        <v>803</v>
      </c>
      <c r="C25" s="5" t="n">
        <v>4508</v>
      </c>
    </row>
    <row r="26" spans="1:3">
      <c r="A26" s="4" t="s">
        <v>123</v>
      </c>
      <c r="B26" s="5" t="n">
        <v>201049</v>
      </c>
      <c r="C26" s="5" t="n">
        <v>264300</v>
      </c>
    </row>
    <row r="27" spans="1:3">
      <c r="A27" s="3" t="s">
        <v>124</v>
      </c>
    </row>
    <row r="28" spans="1:3">
      <c r="A28" s="4" t="s">
        <v>125</v>
      </c>
      <c r="B28" s="5" t="n">
        <v>-45761</v>
      </c>
      <c r="C28" s="5" t="n">
        <v>-29309</v>
      </c>
    </row>
    <row r="29" spans="1:3">
      <c r="A29" s="4" t="s">
        <v>126</v>
      </c>
      <c r="B29" s="5" t="n">
        <v>50</v>
      </c>
      <c r="C29" s="5" t="n">
        <v>250</v>
      </c>
    </row>
    <row r="30" spans="1:3">
      <c r="A30" s="4" t="s">
        <v>127</v>
      </c>
      <c r="C30" s="5" t="n">
        <v>-3406</v>
      </c>
    </row>
    <row r="31" spans="1:3">
      <c r="A31" s="4" t="s">
        <v>128</v>
      </c>
      <c r="B31" s="5" t="n">
        <v>-24782</v>
      </c>
      <c r="C31" s="5" t="n">
        <v>-10500</v>
      </c>
    </row>
    <row r="32" spans="1:3">
      <c r="A32" s="4" t="s">
        <v>129</v>
      </c>
      <c r="B32" s="5" t="n">
        <v>-2036</v>
      </c>
    </row>
    <row r="33" spans="1:3">
      <c r="A33" s="4" t="s">
        <v>130</v>
      </c>
      <c r="B33" s="5" t="n">
        <v>-72529</v>
      </c>
      <c r="C33" s="5" t="n">
        <v>-42965</v>
      </c>
    </row>
    <row r="34" spans="1:3">
      <c r="A34" s="3" t="s">
        <v>131</v>
      </c>
    </row>
    <row r="35" spans="1:3">
      <c r="A35" s="4" t="s">
        <v>132</v>
      </c>
      <c r="B35" s="5" t="n">
        <v>644255</v>
      </c>
      <c r="C35" s="5" t="n">
        <v>988796</v>
      </c>
    </row>
    <row r="36" spans="1:3">
      <c r="A36" s="4" t="s">
        <v>133</v>
      </c>
      <c r="B36" s="5" t="n">
        <v>-687068</v>
      </c>
      <c r="C36" s="5" t="n">
        <v>-1041486</v>
      </c>
    </row>
    <row r="37" spans="1:3">
      <c r="A37" s="4" t="s">
        <v>134</v>
      </c>
      <c r="B37" s="5" t="n">
        <v>669</v>
      </c>
      <c r="C37" s="5" t="n">
        <v>618</v>
      </c>
    </row>
    <row r="38" spans="1:3">
      <c r="A38" s="4" t="s">
        <v>135</v>
      </c>
      <c r="C38" s="5" t="n">
        <v>-11466</v>
      </c>
    </row>
    <row r="39" spans="1:3">
      <c r="A39" s="4" t="s">
        <v>136</v>
      </c>
      <c r="B39" s="5" t="n">
        <v>46915</v>
      </c>
      <c r="C39" s="5" t="n">
        <v>15735</v>
      </c>
    </row>
    <row r="40" spans="1:3">
      <c r="A40" s="4" t="s">
        <v>137</v>
      </c>
      <c r="B40" s="5" t="n">
        <v>-81178</v>
      </c>
      <c r="C40" s="5" t="n">
        <v>-72291</v>
      </c>
    </row>
    <row r="41" spans="1:3">
      <c r="A41" s="4" t="s">
        <v>138</v>
      </c>
      <c r="B41" s="5" t="n">
        <v>1433</v>
      </c>
      <c r="C41" s="5" t="n">
        <v>29</v>
      </c>
    </row>
    <row r="42" spans="1:3">
      <c r="A42" s="4" t="s">
        <v>139</v>
      </c>
      <c r="B42" s="5" t="n">
        <v>-18104</v>
      </c>
    </row>
    <row r="43" spans="1:3">
      <c r="A43" s="4" t="s">
        <v>140</v>
      </c>
      <c r="C43" s="5" t="n">
        <v>-2709</v>
      </c>
    </row>
    <row r="44" spans="1:3">
      <c r="A44" s="4" t="s">
        <v>141</v>
      </c>
      <c r="B44" s="5" t="n">
        <v>-93078</v>
      </c>
      <c r="C44" s="5" t="n">
        <v>-122774</v>
      </c>
    </row>
    <row r="45" spans="1:3">
      <c r="A45" s="4" t="s">
        <v>142</v>
      </c>
      <c r="B45" s="5" t="n">
        <v>-16562</v>
      </c>
      <c r="C45" s="5" t="n">
        <v>302</v>
      </c>
    </row>
    <row r="46" spans="1:3">
      <c r="A46" s="4" t="s">
        <v>143</v>
      </c>
      <c r="B46" s="5" t="n">
        <v>18880</v>
      </c>
      <c r="C46" s="5" t="n">
        <v>98863</v>
      </c>
    </row>
    <row r="47" spans="1:3">
      <c r="A47" s="4" t="s">
        <v>144</v>
      </c>
      <c r="B47" s="5" t="n">
        <v>655716</v>
      </c>
      <c r="C47" s="5" t="n">
        <v>460859</v>
      </c>
    </row>
    <row r="48" spans="1:3">
      <c r="A48" s="4" t="s">
        <v>145</v>
      </c>
      <c r="B48" s="7" t="n">
        <v>674596</v>
      </c>
      <c r="C48" s="7" t="n">
        <v>5597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0:46:46Z</dcterms:created>
  <dcterms:modified xmlns:dcterms="http://purl.org/dc/terms/" xmlns:xsi="http://www.w3.org/2001/XMLSchema-instance" xsi:type="dcterms:W3CDTF">2017-05-09T10:46:46Z</dcterms:modified>
</cp:coreProperties>
</file>